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TRANSACTIONS WITH ENSIGN" sheetId="10" state="visible" r:id="rId10"/>
    <sheet xmlns:r="http://schemas.openxmlformats.org/officeDocument/2006/relationships" name="COMPUTATION OF NET INCOME PER C" sheetId="11" state="visible" r:id="rId11"/>
    <sheet xmlns:r="http://schemas.openxmlformats.org/officeDocument/2006/relationships" name="REVENUE AND ACCOUNTS RECEIVABLE" sheetId="12" state="visible" r:id="rId12"/>
    <sheet xmlns:r="http://schemas.openxmlformats.org/officeDocument/2006/relationships" name="BUSINESS SEGMENTS"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OPTIONS AND AWARD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COMPUTATION OF NET INCOME PER_2" sheetId="30" state="visible" r:id="rId30"/>
    <sheet xmlns:r="http://schemas.openxmlformats.org/officeDocument/2006/relationships" name="REVENUE AND ACCOUNTS RECEIVAB_2" sheetId="31" state="visible" r:id="rId31"/>
    <sheet xmlns:r="http://schemas.openxmlformats.org/officeDocument/2006/relationships" name="BUSINESS SEGMENTS (Tables)" sheetId="32" state="visible" r:id="rId32"/>
    <sheet xmlns:r="http://schemas.openxmlformats.org/officeDocument/2006/relationships" name="ACQUISITION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OPTIONS AND AWARD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TRANSACTIONS WITH ENSIGN (Detai" sheetId="44" state="visible" r:id="rId44"/>
    <sheet xmlns:r="http://schemas.openxmlformats.org/officeDocument/2006/relationships" name="COMPUTATION OF NET INCOME PER_3" sheetId="45" state="visible" r:id="rId45"/>
    <sheet xmlns:r="http://schemas.openxmlformats.org/officeDocument/2006/relationships" name="REVENUE AND ACCOUNTS RECEIVAB_3" sheetId="46" state="visible" r:id="rId46"/>
    <sheet xmlns:r="http://schemas.openxmlformats.org/officeDocument/2006/relationships" name="REVENUE AND ACCOUNTS RECEIVAB_4" sheetId="47" state="visible" r:id="rId47"/>
    <sheet xmlns:r="http://schemas.openxmlformats.org/officeDocument/2006/relationships" name="REVENUE AND ACCOUNTS RECEIVAB_5" sheetId="48" state="visible" r:id="rId48"/>
    <sheet xmlns:r="http://schemas.openxmlformats.org/officeDocument/2006/relationships" name="REVENUE AND ACCOUNTS RECEIVAB_6" sheetId="49" state="visible" r:id="rId49"/>
    <sheet xmlns:r="http://schemas.openxmlformats.org/officeDocument/2006/relationships" name="BUSINESS SEGMENTS - NARRATIVE (" sheetId="50" state="visible" r:id="rId50"/>
    <sheet xmlns:r="http://schemas.openxmlformats.org/officeDocument/2006/relationships" name="BUSINESS SEGMENTS - FINANCIAL D" sheetId="51" state="visible" r:id="rId51"/>
    <sheet xmlns:r="http://schemas.openxmlformats.org/officeDocument/2006/relationships" name="BUSINESS SEGMENTS - INCOME FROM" sheetId="52" state="visible" r:id="rId52"/>
    <sheet xmlns:r="http://schemas.openxmlformats.org/officeDocument/2006/relationships" name="BUSINESS SEGMENTS - ADJUSTED SE" sheetId="53" state="visible" r:id="rId53"/>
    <sheet xmlns:r="http://schemas.openxmlformats.org/officeDocument/2006/relationships" name="ACQUISITIONS - NARRATIVE (Detai" sheetId="54" state="visible" r:id="rId54"/>
    <sheet xmlns:r="http://schemas.openxmlformats.org/officeDocument/2006/relationships" name="ACQUISITIONS - SCHEDULE OF OPER" sheetId="55" state="visible" r:id="rId55"/>
    <sheet xmlns:r="http://schemas.openxmlformats.org/officeDocument/2006/relationships" name="PROPERTY AND EQUIPMENT, NET - P" sheetId="56" state="visible" r:id="rId56"/>
    <sheet xmlns:r="http://schemas.openxmlformats.org/officeDocument/2006/relationships" name="PROPERTY AND EQUIPMENT, NET - 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OTHER ACCRUED LIABILITIES (Deta" sheetId="61" state="visible" r:id="rId61"/>
    <sheet xmlns:r="http://schemas.openxmlformats.org/officeDocument/2006/relationships" name="DEBT - SCHEDULE OF LONG-TERM DE" sheetId="62" state="visible" r:id="rId62"/>
    <sheet xmlns:r="http://schemas.openxmlformats.org/officeDocument/2006/relationships" name="DEBT - NARRATIVE (Details)" sheetId="63" state="visible" r:id="rId63"/>
    <sheet xmlns:r="http://schemas.openxmlformats.org/officeDocument/2006/relationships" name="OPTIONS AND AWARDS - SHARE-BASE" sheetId="64" state="visible" r:id="rId64"/>
    <sheet xmlns:r="http://schemas.openxmlformats.org/officeDocument/2006/relationships" name="OPTIONS AND AWARDS - UNVESTED S" sheetId="65" state="visible" r:id="rId65"/>
    <sheet xmlns:r="http://schemas.openxmlformats.org/officeDocument/2006/relationships" name="OPTIONS AND AWARDS - NARRATIVE " sheetId="66" state="visible" r:id="rId66"/>
    <sheet xmlns:r="http://schemas.openxmlformats.org/officeDocument/2006/relationships" name="OPTIONS AND AWARDS - OPTIONS GR" sheetId="67" state="visible" r:id="rId67"/>
    <sheet xmlns:r="http://schemas.openxmlformats.org/officeDocument/2006/relationships" name="OPTIONS AND AWARDS - EMPLOYEE S" sheetId="68" state="visible" r:id="rId68"/>
    <sheet xmlns:r="http://schemas.openxmlformats.org/officeDocument/2006/relationships" name="OPTIONS AND AWARDS - AGGREGATE " sheetId="69" state="visible" r:id="rId69"/>
    <sheet xmlns:r="http://schemas.openxmlformats.org/officeDocument/2006/relationships" name="OPTIONS AND AWARDS - RESTRICTED" sheetId="70" state="visible" r:id="rId70"/>
    <sheet xmlns:r="http://schemas.openxmlformats.org/officeDocument/2006/relationships" name="LEASES - NARRATIVE (Details)" sheetId="71" state="visible" r:id="rId71"/>
    <sheet xmlns:r="http://schemas.openxmlformats.org/officeDocument/2006/relationships" name="LEASES - IMPACT OF NEW LEASES G" sheetId="72" state="visible" r:id="rId72"/>
    <sheet xmlns:r="http://schemas.openxmlformats.org/officeDocument/2006/relationships" name="LEASES - FUTURE MINIMUM LEASE P" sheetId="73" state="visible" r:id="rId73"/>
    <sheet xmlns:r="http://schemas.openxmlformats.org/officeDocument/2006/relationships" name="INCOME TAXES - PROVISION FOR IN" sheetId="74" state="visible" r:id="rId74"/>
    <sheet xmlns:r="http://schemas.openxmlformats.org/officeDocument/2006/relationships" name="INCOME TAXES - TAX RATE RECONCI"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DEFINED CONTRIBUTION PLAN (Deta"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0</t>
        </is>
      </c>
      <c r="C9" s="4" t="inlineStr">
        <is>
          <t xml:space="preserve"> </t>
        </is>
      </c>
      <c r="D9" s="4" t="inlineStr">
        <is>
          <t xml:space="preserve"> </t>
        </is>
      </c>
    </row>
    <row r="10">
      <c r="A10" s="4" t="inlineStr">
        <is>
          <t>Entity Registrant Name</t>
        </is>
      </c>
      <c r="B10" s="4" t="inlineStr">
        <is>
          <t>THE PENNA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349931</t>
        </is>
      </c>
      <c r="C12" s="4" t="inlineStr">
        <is>
          <t xml:space="preserve"> </t>
        </is>
      </c>
      <c r="D12" s="4" t="inlineStr">
        <is>
          <t xml:space="preserve"> </t>
        </is>
      </c>
    </row>
    <row r="13">
      <c r="A13" s="4" t="inlineStr">
        <is>
          <t>Entity Address, Address Line One</t>
        </is>
      </c>
      <c r="B13" s="4" t="inlineStr">
        <is>
          <t>1675 East Riverside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Eagl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616</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506-61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NT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34429989</v>
      </c>
      <c r="D33" s="4" t="inlineStr">
        <is>
          <t xml:space="preserve"> </t>
        </is>
      </c>
    </row>
    <row r="34">
      <c r="A34" s="4" t="inlineStr">
        <is>
          <t>Entity Public Float</t>
        </is>
      </c>
      <c r="B34" s="4" t="inlineStr">
        <is>
          <t xml:space="preserve"> </t>
        </is>
      </c>
      <c r="C34" s="4" t="inlineStr">
        <is>
          <t xml:space="preserve"> </t>
        </is>
      </c>
      <c r="D34" s="6" t="n">
        <v>669703000</v>
      </c>
    </row>
    <row r="35">
      <c r="A35" s="4" t="inlineStr">
        <is>
          <t>Documents Incorporated by Reference</t>
        </is>
      </c>
      <c r="B35" s="4" t="inlineStr">
        <is>
          <t>Part III of this Form 10-K incorporates information by reference from the Registrant's definitive proxy statement on Schedule 14A for the Registrant's 2025 Annual Meeting of Stockholders to be filed within 120 days after the close of the fiscal year covered by this annual report.</t>
        </is>
      </c>
      <c r="C35" s="4" t="inlineStr">
        <is>
          <t xml:space="preserve"> </t>
        </is>
      </c>
      <c r="D35" s="4" t="inlineStr">
        <is>
          <t xml:space="preserve"> </t>
        </is>
      </c>
    </row>
    <row r="36">
      <c r="A36" s="4" t="inlineStr">
        <is>
          <t>Entity Central Index Key</t>
        </is>
      </c>
      <c r="B36" s="4" t="inlineStr">
        <is>
          <t>000176640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ENSIGN</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ENSIGN</t>
        </is>
      </c>
      <c r="B4" s="4" t="inlineStr">
        <is>
          <t>TRANSACTIONS WITH ENSIGN On October 1, 2019, The Ensign Group, Inc. (“Ensign”) completed the separation of Pennant (the “Spin-Off”). Pennant and Ensign continue to partner in the provision of services along the healthcare continuum. The Company has incurred costs of $959, $1,035, and $1,561 for the years ended December 31, 2024, 2023 and 2022, respectively, that related primarily to shared services at proximate operations. Expenses related to room and board charges at Ensign skilled nursing facilities for hospice patients were $5,529, $4,583, and $3,211 for the years ended December 31, 2024, 2023 and 2022, respectively. The Company’s independent operating subsidiaries leased 32 of its senior living communities from subsidiaries of Ensign under two master lease arrangements as of December 31, 2024. See further discussion below at Note 13, Leases . On January 27, 2022, affiliates of the Company entered into certain operations transfer agreements (collectively, the “Transfer Agreements”) with affiliates of Ensign, providing for the transfer of the operations of five senior living communities (the “Transaction”). The Transfer Agreements required one of the transferors to place $6,500 in escrow to cover post-closing capital expenditures and operating losses related to one of the communities, and such escrow was funded by an initial payment by the transferor at closing followed by eight equal monthly installments. The Company recorded the amount in loss on asset dispositions and impairment, net during 2022. The Transaction closed in Apri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NET INCOME PER COMMON SHARE</t>
        </is>
      </c>
      <c r="B4" s="4" t="inlineStr">
        <is>
          <t>COMPUTATION OF NET INCOME PER COMMON SHARE Basic net income per share is computed by dividing net income attributable to stockholders of the Company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following table sets forth the computation of basic and diluted net income per share for the periods presented: Year Ended December 31, 2024 2023 2022 Numerator: Net income $ 24,339 $ 13,910 $ 7,243 Less: net income attributable to noncontrolling interest 1,780 531 600 Net income attributable to The Pennant Group, Inc. $ 22,559 $ 13,379 $ 6,643 Denominator: Weighted average shares outstanding for basic net income per share 31,191 29,863 29,064 Plus: incremental shares from assumed conversion (a) 809 330 1,095 Adjusted weighted average common shares outstanding for diluted income per share 32,000 30,193 30,159 Earnings Per Share: Basic net income per common share $ 0.72 $ 0.45 $ 0.23 Diluted net income per common share $ 0.70 $ 0.44 $ 0.22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1,271, 2,363, and 1,860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The Company records revenue from Medicare, Medicaid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or resid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below. The Company’s service specific revenue recognition policies are as follows: Home Health Revenue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Management Services Revenue - The Company recognizes revenue earned from its management service agreements as the services are provided. Fees charges are based upon the contractual terms of each agreement.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Medicare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for the years ended December 31, 2024, 2023 and 2022, is summarized in the following tables: Year Ended December 31, 2024 Home Health and Hospice Services Home Health Services Hospice Services Senior Living Services Total Revenue Revenue % Medicare $ 127,891 $ 207,971 $ — $ 335,862 48.3 % Medicaid 12,037 25,904 53,763 91,704 13.2 Subtotal 139,928 233,875 53,763 427,566 61.5 Managed care 87,981 4,716 — 92,697 13.3 Private and other (a) 51,473 1,511 121,993 174,977 25.2 Total revenue $ 279,382 $ 240,102 $ 175,756 $ 695,240 100.0 % (a) Private and other payors in the Company’s home health services includes revenue from all payors generated in the Company’s home care operations and management services agreement. Year Ended December 31, 2023 Home Health and Hospice Services Home Health Services Hospice Services Senior Living Services Total Revenue Revenue % Medicare $ 96,035 $ 167,775 $ — $ 263,810 48.4 % Medicaid 9,625 20,738 46,974 77,337 14.2 Subtotal 105,660 188,513 46,974 341,147 62.6 Managed care 68,260 5,488 — 73,748 13.5 Private and other (a) 25,917 626 103,453 129,996 23.9 Total revenue $ 199,837 $ 194,627 $ 150,427 $ 544,891 100.0 % (a) Private and other payors in the Company’s home health services includes revenue from all payors generated in the Company’s home care operations. Year Ended December 31, 2022 Home Health and Hospice Services Home Health Services Hospice Services Senior Living Services Total Revenue Revenue % Medicare $ 91,415 $ 140,338 $ — $ 231,753 49.0 % Medicaid 9,749 15,568 37,617 62,934 13.3 Subtotal 101,164 155,906 37,617 294,687 62.3 Managed care 57,824 4,277 — 62,101 13.1 Private and other (a) 22,741 337 93,375 116,453 24.6 Total revenue $ 181,729 $ 160,520 $ 130,992 $ 473,241 100.0 % (a) Private and other payors in the Company’s home health services includes revenue from all payors generated in the Company’s home care operations. Balance Sheet Impact Included in the Company’s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ccounts receivable as of December 31, 2024 and December 31, 2023 is summarized in the following table: December 31, 2024 December 31, 2023 Medicare $ 46,677 $ 35,665 Medicaid 13,382 11,578 Managed care 14,220 11,752 Private and other 7,255 2,380 Accounts receivable, gross 81,534 61,375 Less: allowance for doubtful accounts (232) (259) Accounts receivable, net $ 81,302 $ 61,116 The following table summarizes the activity for our allowance for doubtful accounts for the years ended December 31, 2024, 2023 and 2022: Year Ended December 31, 2024 2023 2022 Balance at beginning of period $ 259 $ 592 $ 902 Additions to bad debt expense 903 646 881 Write-offs of uncollectible accounts (930) (979) (1,191) Balance at end of period $ 232 $ 259 $ 592 Concentrations- Credit Risk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3.7% and 77.0% of its total gross accounts receivable as of December 31, 2024 and December 31, 2023, respectively. Revenue from reimbursement under the Medicare and Medicaid programs accounted for 61.5%, 62.6%, and 62.3% of the Company's revenue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The Company classifies its operations into the following reportable operating segments: (1) home health and hospice services, which includes the Company’s home health, hospice, home care, and geriatric primary and palliativ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The Company’s Chief Executive Officer, who is the Company’s Chief Operating Decision Maker (“CODM”), reviews financial information at the operating segment level. As of December 31, 2024, the Company provided services through 123 affiliated home health, hospice and home care agencies, and 57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DM does not review assets by segment and therefore assets and capital expenditure by segment are not disclosed below. The CODM uses Segment Adjusted EBITDAR from Operations as the primary measure of profit and loss for the Company's reportable segments and to compare the performance of its operations with those of its competitors. The CODM monitors these results and provides guidance to the segment leadership to allocate enterprise-wide resources. Segment Adjusted EBITDAR from Operations is net income attributable to the Company's reportable segments excluding interest expense, provision for income taxes, depreciation and amortization expense, rent, unallocated corporate and administrative expenses, and, in order to view the operations performance on a comparable basis from period to period, certain adjustments including: (1) costs at start-up operations, (2) share-based compensation expense, (3) acquisition related costs and credit allowances, (4) costs associated with transitioning operations, (5) unusual, non-recurring or redundant charges, and (6) net income (loss) attributable to noncontrolling interest. “All Other” consists of revenues generated at operating locations not included in the segment financial information reviewed by the CODM. Revenue included in the “All Other” category is insignificant individually, and therefore do not constitute a reportable segment. General and administrative expenses are not allocated to the reportable segments, and are included as “Unallocated corporate expenses”,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 presents certain financial information regarding the Company’s reportable segments, provided that general and administrative expenses are not allocated to the reportable segments. Home Health and Hospice Services Senior Living Services All Other Total Year Ended December 31, 2024 Segment Revenue $ 515,344 $ 174,767 $ 5,129 $ 695,240 Segment Cost of Services 427,635 123,107 Segment Adjusted EBITDAR from Operations $ 87,709 $ 51,660 $ 139,369 Year Ended December 31, 2023 Segment Revenue $ 385,652 $ 148,198 $ 11,041 $ 544,891 Segment Cost of Services 320,046 102,904 Segment Adjusted EBITDAR from Operations $ 65,606 $ 45,294 $ 110,900 Year Ended December 31, 2022 Segment Revenue $ 337,371 $ 126,758 $ 9,112 $ 473,241 Segment Cost of Services 275,544 89,195 Segment Adjusted EBITDAR from Operations $ 61,827 $ 37,563 $ 99,390 2024 2023 2022 Segment Adjusted EBITDAR from Operations $ 139,369 $ 110,900 $ 99,390 Less: Unallocated corporate expenses 43,587 31,704 31,435 Less: Depreciation and amortization 6,119 5,130 4,900 Rent—cost of services 43,029 39,759 38,018 Other income 207 339 (31) Adjustments to Segment EBITDAR from Operations: Less: Costs at start-up operations (a) 137 102 1,435 Share-based compensation expense (b) 8,242 5,565 3,363 Acquisition related costs and credit allowances (c) 1,278 476 731 Costs associated with transitioning operations (d) (570) 612 6,103 Unusual, non-recurring or redundant charges (e) 1,004 2,575 1,297 Add: Net income attributable to noncontrolling interest 1,780 531 600 Income from operations $ 38,116 $ 25,169 $ 12,739 (a) Represents results related to start-up operations. This amount excludes rent and depreciation and amortization expense related to such operations. (b) Share-based compensation expense and related payroll taxes incurred, including the impact of the modification of certain restricted stock units described below in Note 12, Options and Award s, to the Consolidated Financial Statements. Share-based compensation expense and related payroll taxes are included in cost of services and general and administrative expense. (c) Non-capitalizable costs associated with acquisitions and credit allowances for amounts in dispute with the prior owners of certain acquired operations. (e) During the year ended December 31, 2023, an affiliate of the Company placed its memory care units into transition and is converting the facility into an assisted living community. We received insurance proceeds related to the property in 2024 which were recorded as a gain on asset disposition on the consolidated statements of income. The amounts reported exclude rent and depreciation and amortization expense related to such operations and include legal settlement costs associated with one of the entities transitioned to Ensign. During January 2022, affiliates of the Company entered into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above represents the net impact on revenue and cost of service attributable to all of the transferred entities. The amounts reported exclude rent and depreciation and amortization expense related to such operations. (f) Represents unusual or non-recurring charges for legal services, implementation costs, integration costs, and consulting fees in general and administrative and cost of services expenses. The amounts reported for the year ended December 31, 2022 include certain costs identified as redundant or non-recurring incurred by the Company for services provided by Ensign under the Transition Services Agreement, and were included in general and administrative expense. Adjusted segment depreciation expense Home Health and Hospice Services Senior Living Services Year Ended December 31, 2024 $ 870 $ 4,107 Year Ended December 31, 2023 $ 1,208 $ 3,452 Year Ended December 31, 2022 $ 1,407 $ 2,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Financial Statements subsequent to the date of acquisition. Acquisitions are accounted for using the acquisition method of accounting. 2024 Acquisitions During the year ended December 31, 2024, the Company expanded its operations with the addition of eight home health agencies, three hospice agencies, and six senior living communities. The Company also acquired the real estate of two of the six acquired senior living communities. The aggregate purchase price of the real estate of the two senior living communities acquired was $10,380, which consisted primarily of land and buildings and were accounted for as asset acquisitions. In connection with the remaining senior living communities acquired, the Company entered into new long-term “triple-net” leases. A subsidiary of the Company entered into a separate operations transfer agreement with the prior operator of each acquired operation as part of each transaction. These new communities included 386 operational senior living units to be operated by the Company's independent operating subsidiaries. On January 1, 2024, the Company announced it closed on a joint venture for a home health agency with John Muir Health (“Muir”), a leading nonprofit integrated health system serving communities throughout the east bay region of San Francisco, California. The transaction combines certain assets and the operations of Muir’s home health business with the assets and operations of a local Pennant-affiliated home health agency. The joint venture is majority-owned and managed by an independent operating subsidiary of the Company and provides home health services to patients throughout the San Francisco east bay region. The Company contributed certain assets of a local Pennant-affiliated home health agency to the joint venture and paid Muir $11,680 for a 60% controlling ownership interest in the joint venture. The fair value of assets for the joint venture acquired was mostly concentrated in goodwill and intangible assets and as such, this transaction was classified as a business combination in accordance with ASC Topic 805, Business Combinations (“ASC 805”). The fair value of assets acquired for the business combination was $28,200, which consisted of goodwill of $15,500, indefinite-lived intangible assets of $8,600 related to a Medicare and Medicaid license, and tradenames of $4,100. Through its contributions of assets to the joint venture, Muir retained a non-controlling ownership interest which resulted in the Company recording a 40% noncontrolling interest with a fair value of $11,726, a deferred tax liability of $1,193, and an adjustment to additional paid-in capital of $3,601. The Company anticipates that the total goodwill recognized will be partially deductible for tax purposes. The Muir acquisition contributed $28,614 in revenue and operating income of $5,163 during the year ended December 31, 2024. On May 16, 2024, the Company acquired one home health agency and one hospice agency. On July 1, 2024, one acquisition of a provider service agency was completed. These transactions were classified as a business combination in accordance with ASC 805. The aggregate purchase price for the business combinations was $5,350, which consisted of goodwill of $2,310 and indefinite-lived intangible assets of $3,040 related to Medicare and Medicaid licenses. The Company anticipates that the total goodwill recognized will be fully deductible for tax purposes. The acquisitions contributed $4,982 in revenue and operating income of $954 during the year ended December 31, 2024. On August 1, 2024, the Company completed the first part of its planned acquisition of certain Signature Group, LLC operations. Through the completed acquisition, the Company acquired four home health agencies and one hospice agency. The transaction was classified as business combination in accordance with ASC 805. The aggregate purchase price for the business combinations was $32,000, including acquired liabilities, which consisted of goodwill of $20,300, indefinite-lived intangible assets of $9,000 related to Medicare and Medicaid licenses, and tradenames of $2,700. The Company anticipates that the total goodwill recognized will be fully deductible for tax purposes. The Company completed an additional acquisition transaction with Signature Group, LLC that closed on January 1, 2025, and is described in “Subsequent Events” below. The Company anticipates that the total goodwill recognized will be fully deductible for tax purposes. The Signature Group, LLC acquisition contributed $9,787 in revenue and operating income of $2,190 during the year ended December 31, 2024. The Company acquired one hospice and two home health Medicare licenses through asset acquisitions. The fair value of the assets acquired in these transactions primarily consisted of indefinite-lived intangibles of $1,000. There were no material acquisition costs that were incurred related to the business combinations during the year ended December 31, 2024. 2023 Acquisitions During the year ended December 31, 2023, the Company expanded its operations with the addition of three home health agencies, eight hospice agencies, two home care agencies, and two senior living communities. In connection with the addition of the two senior living communities, the Company entered into a new long-term “triple-net” lease. A subsidiary of the Company entered into a separate operations transfer agreement with the prior operator of each acquired operation as part of each transaction. The fair value of assets for two home health agencies, eight hospice agencies, and two home care agencies acquired were mostly concentrated in goodwill and indefinite-lived intangible assets and as such, these transactions were classified as business combinations in accordance with ASC 805. The purchase price for the business combinations was $21,376, which primarily consisted of goodwill of $11,517, indefinite-lived intangible assets of $8,914 related to Medicare and Medicaid licenses, and equipment, other assets and accounts receivable of $1,026, less assumed liabilities of $81. The acquisitions contributed $10,549 in revenue and operating income of $280 during the year ended December 31, 2023. One home health agency acquired a Medicare license and was considered an asset acquisition. The fair value of the home health license acquired was $211 and was recorded in other indefinite-lived intangibles. There were no material acquisition costs that were expensed related to the business combinations during the year ended December 31, 2023. 2022 Acquisitions During the year ended December 31, 2022, the Company expanded its operations with the addition of three home health agencies, four hospice agencies, and one senior living community. In connection with the addition of the senior living community, the Company entered into a new long-term “triple-net” lease. A subsidiary of the Company entered into a separate operations transfer agreement with the prior operator of each acquired operation as part of each transaction. The aggregate purchase price for the home health and hospice acquisitions was $10,130. The goodwill was primarily attributable to indefinite-lived intangible assets that do not qualify for separate recognition, and to synergies the Company expects to achieve related to the acquisition, which was allocated to the Company's operating segments which are its reporting units. Total goodwill recognized was fully deductible for tax purposes. There were no material acquisition costs that were expensed related to the business combination during the year ended December 31, 2022. The fair value of assets for home health and hospice acquisitions was mostly concentrated in goodwill and as such, these transactions were classified as business combinations in accordance with ASC 805. The table below presents the allocation of the purchase price for the operations acquired in acquisitions during the years ended December 31, 2024, 2023 and 2022 as noted above: December 31, 2024 2023 2022 Property and equipment, net $ 10,380 $ 34 $ 188 Goodwill 38,110 11,517 5,232 Other indefinite-lived intangible assets 28,440 8,914 4,897 Other assets 23 992 — Liabilities assumed (1,830) (81) (187) Total acquisitions $ 75,123 $ 21,376 $ 10,130 Less: noncontrolling interest (a) (11,726) — — Less: additional paid in capital (3,601) — — Total cash paid for acquisitions $ 59,796 $ 21,376 $ 10,130 (a) Consists of the of noncontrolling interest related to John Muir Health contribution of assets to the joint venture. Subsequent Events On January 1, 2025, the Company closed the second part of its planned acquisition of certain Signature Group, LLC operations. The purchase price was $48,480 paid through a combination of cash on hand and available credit on our revolving credit facility. Through the completed acquisition, the Company acquired five home health agencies and four hospice agencies located in Oreg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December 31, 2024 2023 Land $ 5,632 $ 96 Building 8,778 1,890 Leasehold improvements 21,879 21,204 Equipment 31,200 27,984 Construction in progress 2,715 1,263 Furniture and fixtures 1,541 1,238 Total property and equipment 71,745 53,675 Less: accumulated depreciation (28,449) (25,077) Property and equipment, net $ 43,296 $ 28,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tests goodwill annually and also if events or changes in circumstances indicate the occurrence of a triggering event which might indicate there may be impairment. The Company performs its goodwill impairment analysis for each reporting unit that constitutes a component for which (1) discrete financial information is available and (2) segment management regularly reviews the operating results of that component, in accordance with the provisions of ASC Topic 350, Intangibles-Goodwill and Other . The Company reviews goodwill for impairment by initially considering qualitative factors to determine whether it is more likely than not that the fair value of a reporting unit is less than its carrying amount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An impairment loss is recognized for the amount that the carrying amount of the reporting unit, including goodwill, exceeds its fair value, limited to the total amount of goodwill allocated to that reporting unit. The Company did not identify any impairment charges during the years ended December 31, 2024, 2023 and 2022. The following table represents activity in goodwill by segment: Home Health and Hospice Services Senior Living Services Total December 31, 2022 $ 75,855 $ 3,642 $ 79,497 Additions 11,517 — 11,517 December 31, 2023 87,372 3,642 91,014 Additions 38,110 — 38,110 December 31, 2024 $ 125,482 $ 3,642 $ 129,124 Other indefinite-lived intangible assets consist of the following: December 31, 2024 2023 Trade names $ 8,465 $ 1,385 Medicare and Medicaid licenses 87,717 66,357 Total other indefinite-lived intangibles $ 96,182 $ 67,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4 December 31, 2023 Refunds payable $ 1,382 $ 1,566 Deferred revenue 2,284 1,658 Resident deposits 1,399 2,367 Property taxes 1,028 1,255 Deferred state relief funds 705 780 Accrued self-insurance liabilities 5,396 4,392 Hospice CAP liabilities 4,007 661 Software license payable 1,170 — Other 2,815 2,651 Other accrued liabilities $ 20,186 $ 15,330 Refunds payable includes payables related to overpayments, duplicate payments and credit balances from various payor sources. Deferred revenue occurs when the Company receives payments in advance of services provided. Resid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net consists of the following: December 31, 2024 2023 Revolving credit facility (a) $ — $ 65,000 Less: unamortized debt issuance costs (b) — (1,086) Long-term debt, net $ — $ 63,914 (a) On October 4, 2024, the Company used the proceeds from the Offering of common stock to pay in full the outstanding balance on our Amended Revolving Credit Facility. (b) Amortization expense for debt issuance costs, including expense of $428 related to the July 31, 2024 refinancing of our Revolving Credit Facility, was $1,096, $521, and $520 for the years ended December 31, 2024, 2023 and 2022, respectively, and is recorded in interest expense, net on the consolidated statements of income. For year ended December 31, 2024, the outstanding debt issuance costs of $3,906 are recorded in Restricted and other assets. On February 23, 2021, Pennant entered into an amendment to its existing credit agreement (as amended, the “Credit Agreement”), which provided for an increased revolving credit facility with a syndicate of banks with a borrowing capacity of $150,000 (the “Revolving Credit Facility”). On June 12, 2023, Pennant entered into a second amendment to the Credit Agreement that modified the reference rate from LIBOR to Standard Overnight Financing Rate (“SOFR”). The interest rates applicable to loans under the Revolving Credit Facility were, at the Company’s election, either (i) Adjusted Term SOFR (as defined in the Credit Agreement) plus a margin ranging from 2.25% to 3.25% per annum or (ii) Base Rate plus a margin ranging from 1.25% to 2.25% per annum, in each case, based on the ratio of Consolidated Total Net Debt to Consolidated EBITDA (each, as defined in the Credit Agreement). In addition, Pennant paid a commitment fee on the undrawn portion of the commitments under the Revolving Credit Facility which ranged from 0.35% to 0.50% per annum, depending on the Consolidated Total Net Debt to Consolidated EBITDA ratio of the Company and its subsidiaries. On July 31, 2024, Pennant entered into an Amended and Restated Credit Agreement (the Credit Agreement, as amended and restated, the “Amended Credit Agreement”), which provides for a revolving credit facility (the Revolving Credit Facility, as upsized, the “Amended Revolving Credit Facility”) with a syndicate of banks with a borrowing capacity of $250,000. In conjunction with the amendment, the Company incurred additional debt issuance costs of $3,915 and wrote off previously deferred unamortized debt issuance costs of $428. After the effectiveness of the Amended Credit Agreement, the interest rates applicable to loans under the Amended Revolving Credit Facility are, at the Company’s election, either (i) Term SOFR (as defined in the Amended Credit Agreement) plus a margin ranging from 1.75% to 2.75% per annum or (ii) Base Rate plus a margin ranging from 0.75% to 1.75% per annum, in each case based on the ratio of Consolidated Total Net Debt to Consolidated EBITDA (each, as defined in the Amended Credit Agreement). In addition, Pennant pays a commitment fee on the undrawn portion of the commitments under the Amended Revolving Credit Facility that ranges from 0.25% to 0.45% per annum, depending on the Consolidated Total Net Debt to Consolidated EBITDA ratio of the Company and its subsidiaries. The Company is not required to repay any loans under the Amended Credit Agreement prior to maturity in July 2029. On October 4, 2024, the Company used the proceeds from the Offering of common stock to pay in full the outstanding balance on our Amended Revolving Credit Facility. As of December 31, 2024, the Company’s weighted average interest rate on its outstanding debt was 0.0%. As of December 31, 2024, the Company had available borrowing on the Revolving Credit Facility of $245,814, which is net of outstanding letters of credit of $4,186. The fair value of the Amended Revolving Credit Facility approximates carrying value, due to the short-term nature and variable interest rates. The fair value of this debt is categorized within Level 2 of the fair value hierarchy based on the observable market borrowing rates. The Amended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Amended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December 31, 2024 and 2023, the Company was compliant with all such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4</t>
        </is>
      </c>
    </row>
    <row r="3">
      <c r="A3" s="3" t="inlineStr">
        <is>
          <t>Share-Based Payment Arrangement [Abstract]</t>
        </is>
      </c>
      <c r="B3" s="4" t="inlineStr">
        <is>
          <t xml:space="preserve"> </t>
        </is>
      </c>
    </row>
    <row r="4">
      <c r="A4" s="4" t="inlineStr">
        <is>
          <t>OPTIONS AND AWARDS</t>
        </is>
      </c>
      <c r="B4" s="4" t="inlineStr">
        <is>
          <t xml:space="preserve">OPTIONS AND AWARDS Outstanding options and restricted stock awards of the Company were granted under the 2019 Omnibus Incentive Plan and Long-Term Incentive Plan (the “LTIP”), (together referred to as the “Pennant Plans”). Under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Pennant Plans. Share-Based Compensation The following disclosures represent share-based compensation expense relating to the Pennant Plans, including awards to employees of the Company’s subsidiaries. Total share-based compensation expense for all of the Pennant Plans for the years ended December 31, 2024, 2023 and 2022 were as follows: Year Ended December 31, 2024 2023 2022 Share-based compensation expense related to stock options $ 4,944 $ 3,945 $ 3,266 Share-based compensation expense related to Restricted Stock 561 712 (467) Share-based compensation expense related to Restricted Stock to non-employee directors 2,276 712 287 Total share-based compensation $ 7,781 $ 5,369 $ 3,086 In future periods, the Company estimates it will recognize the following share-based compensation expense for unvested stock options and unvested Restricted Stock. Total unrecognized share-based compensation as of December 31, 2024 was as follows: Unrecognized Share-Based Compensation Expense Weighted Average Recognition Period (in years) Unvested stock options $ 14,734 3.6 Unvested Restricted Stock 2,203 3.3 Total unrecognized share-based compensation expense $ 16,937 On July 25, 2022 the Company modified certain outstanding RSUs granted to the former chief executive officer of the Company in connection with the Spin-Off. All the RSUs had an original vesting date of October 1, 2022. The modification resulted in the forfeiture of 250 outstanding RSUs and accelerated the vesting on the remaining 943 RSUs from October 1, 2022 to July 31, 2022. The modification of the award resulted in a net reduction of share-based compensation expense related to the awards of $3,812 recorded in general and administrative expense during 2022. There were no modifications of awards during 2024 and 2023.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determine the grant date fair value which is used to recognize the value of share-based compensation expense for share-based payment awards under the Pennant Plans. Determining the appropriate fair-value model and calculating the fair value of share-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Grant Year Options Granted Risk-Free Interest Rate Expected Life (a) Expected Volatility (b) Dividend Yield Weighted Average Fair Value of Options 2024 850 4.3 % 6.5 42.6 % — % $ 10.88 2023 924 4.2 % 6.5 41.8 % — % $ 6.59 2022 448 2.7 % 6.5 39.8 % — % $ 6.35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year ended December 31, 2024: Number of Options Outstanding Weighted Average Exercise Price Number of Options Vested Weighted Average Exercise Price of Options Vested December 31, 2023 2,924 $ 18.79 1,190 $ 19.14 Granted 850 $ 22.03 Exercised (254) $ 9.82 Forfeited (128) $ 20.04 Expired (61) $ 30.71 December 31, 2024 3,331 $ 20.01 1,367 $ 20.67 The aggregate intrinsic value of options outstanding, vested, unvested and exercised as of and for the year ended December 31, 2024 is as follows: Options December 31, 2024 Outstanding $ 28,471 Vested 12,103 Unvested 16,368 Exercised 3,500 The intrinsic value is calculated as the difference between the market value of the underlying common stock and the exercise price of the options. There were 1,964 unvested and outstanding options at December 31, 2024. The weighted average contractual life for options outstanding, vested and expected to vest at December 31, 2024 was 7.23 years. Restricted Stock Under the Pennant Plans, the Company granted Restricted Stock to Pennant employees, Ensign employees, and to non-employee directors. All awards generally vest between three Non-Vested Restricted Awards Weighted Average Grant Date Fair Value December 31, 2023 265 $ 14.27 Granted 114 26.04 Vested (206) 19.12 Forfeited (21) 16.26 December 31, 2024 152 $ 1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ise, I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independent operating subsidiaries lease senior living communities under non-cancelable operating leases, most of which have initial lease terms ranging from 15 to 25 years. The Company’s independent operating subsidiaries also lease the administrative offices of home health and hospice agencies and the service centers which generally range from one As of December 31, 2024, the Company’s independent operating subsidiaries leased 32 senior living communities from subsidiaries of Ensign (“Ensign Leases”) under two master lease arrangements . The existing leases with subsidiaries of Ensign are for initial terms of between 14 to 20 years. The total amount of rent expense included in rent - cost of services paid to subsidiaries of Ensign was $14,018, $13,567, and $13,595, for the years ended December 31, 2024, 2023 and 2022, respectively.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ourteen of the Company’s affiliated senior living communities, excluding the communities that are operated under the Ensign Leases (as defined herein), are operated under three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As further described in Note 3, Transactions with Ensign , on January 27, 2022, affiliates of the Company entered into Transfer Agreements with affiliates of Ensign, providing for the transfer of the operations of five senior living communities. The closing of the Transaction was completed in two phases with the transfer of two operations on March 1, 2022 and the remainder transferred on April 1, 2022. As a result of the lease terminations, the Company reduced both the right of use assets and the lease liabilities by $42,506. Four of the terminated leases were part of a master lease agreement. As a result of the transferred leases being removed from the master lease arrangement, the remaining lease components under the master lease arrangement were modified which resulted in a net increase to the lease liability and ROU asset balance of $6,161 for the year ended December 31, 2022. The components of operating lease cost, are as follows: Year Ended December 31, 2024 2023 2022 Operating lease costs: Facility rent—cost of services $ 35,840 $ 33,992 $ 32,958 Office rent—cost of services 7,189 5,767 5,060 Rent—cost of services (a) $ 43,029 $ 39,759 $ 38,018 General and administrative expense $ 451 $ 385 $ 370 Variable lease cost (b) $ 8,688 $ 7,369 $ 6,281 (a) Includes short-term lease cost, which is immaterial (b) Represents variable lease cost for operating leases including property taxes, insurance, common area maintenance, and consumer price index increases. Costs of $5,348, $4,891, and $4,451 are recorded in cost of services and $3,340, $2,478, and $1,830 are included in rent-cost of services for the years ended December 31, 2024, 2023 and 2022. The following table shows the lease maturity analysis for all leases as of December 31, 2024: Year Operating Leases 2025 $ 40,349 2026 38,522 2027 37,452 2028 36,473 2029 35,340 Thereafter 235,690 Total lease payments 423,826 Less: present value adjustments (150,735) Present value of total lease liabilities 273,091 Less: current lease liabilities (19,671) Long-term operating lease liabilities $ 253,420 At lease commencement,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liability. As of December 31, 2024, the weighted average remaining lease term and the weighted average discount rate was 11.8 years and 8.0% for operating lea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expense for the years ended December 31, 2024, 2023 and 2022 is summarized as follows: Year Ended December 31, 2024 2023 2022 Current: Federal $ 6,449 $ 1,178 $ (193) State 1,766 492 146 Total current 8,215 1,670 (47) Deferred: Federal (998) 3,217 1,334 State (189) 787 362 Total deferred (1,187) 4,004 1,696 Total provision for income taxes $ 7,028 $ 5,674 $ 1,649 A reconciliation of the federal statutory tax rate to the effective tax rate for income from continuing operations for the years ended December 31, 2024, 2023 and 2022, respectively, is comprised as follows: Year Ended December 31, 2024 2023 2022 Income tax expense at statutory rate 21.0 % 21.0 % 21.0 % State income taxes - net of federal benefit 4.2 5.3 4.7 Non-deductible meals and entertainment 0.5 0.8 0.6 Section 162(m) limitation (a) 3.1 3.0 (5.5) Other non-deductible expenses — 0.2 0.2 Tax credits (0.3) (0.2) — Stock based compensation (b) (4.6) — (0.8) Noncontrolling interest (1.4) (0.7) (1.7) Other adjustments (0.1) (0.4) — Total income tax expense at effective rate 22.4 % 29.0 % 18.5 % (a) During the year ended December 31, 2023, approximately $2,078 of the share-based compensation expense related to restricted stock that originally resulted in a deferred tax asset was written off. (b) During the year ended December 31, 2024, employees exercised stock options representing approximately 254 shares. Although the Company had slightly higher option expirations in the year ended December 31, 2024, the tax deductions from the significantly increased option exercises resulted in a significant tax benefit. During the year ended December 31, 2023, employees exercised stock options representing approximately 89 shares. The Company had decreased exercises and increased expirations of stock options in the year ended December 31, 2023 and coupled with an increase in book income has caused the effect of this on the effective tax rate to be minimal. During the year ended December 31, 2022, employees exercised stock options representing approximately 125 shares. The Company’s deferred tax assets and liabilities for the years ended December 31, 2024 and 2023 are summarized below. Year Ended December 31, 2024 2023 Deferred tax assets (liabilities): Accrued compensation $ 11,196 $ 8,472 Allowance for doubtful accounts 1,690 960 State taxes 128 64 Lease liabilities 70,706 69,029 Insurance 1,839 1,769 Other 1,276 756 Total deferred tax assets 86,835 81,050 Depreciation and amortization (16,010) (13,714) Prepaid expenses (902) (786) Right-of-use assets (69,813) (68,105) Other (1,971) (300) Total deferred tax liabilities (88,696) (82,905) Net deferred tax liabilities $ (1,861) $ (1,855) During the year ended December 31, 2023, the Company fully utilized all of its federal and state net operating loss carryforwards from the year ended December 31, 2022. A reconciliation of the beginning and ending amount of unrecognized tax benefits is as follows: Year Ended December 31, 2024 2023 2022 Balance at January 1 $ — $ — $ 65 Additions for tax positions of prior years — — — Reductions for tax positions related to the current year — — (65) Balance at December 31 $ — $ — $ — None of the unrecognized tax benefits net of their state benefits would affect the Company’s effective tax rate for the years ended December 31, 2024, 2023 and 2022. The Company classifies interest and/or penalties on income tax liabilities or refunds as additional income tax expense or income. Such amount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expensed matching contributions to the 401(k) Plan of $1,219, $866, and $627 during the years ended December 31, 2024, 2023 and 2022, respectively. During fiscal year 2021, the Company implemented a non-qualified deferred compensation plan (the “DCP”) for executives, other highly compensated employees, independent contractors and non-employee directors which went into effect on June 1, 2021, effective for compensation to be paid in 2022 and thereafter. The independent contractors and non-employee directors are otherwise ineligible for participation in the Company's 401(k) plan. The DCP allows participants to defer the receipt of a portion of their base compensation, and further allows certain participants to defer up to 80% of their base salary and bonus compensation or director fees. At the participant’s election, payments can be deferred until a specific date at least one year after the year of deferral or until termination of engagement with the Company and can be paid in a lump sum or in up to ten annual installments. Separate deferral elections can be made for each year, and in limited circumstances, existing payment elections may be changed. The amounts deferred are credited with earnings and losses based upon the actual performance of the deemed investments selected by the participant. The rate of return for each participant varies depending on the specific investment elections made by the participant. Additionally, the plan deposits the employee deferrals into a rabbi trust and the funds are generally invested in individual variable life insurance contracts owned by the Company that are specifically designed to informally fund savings plans of this nature. The Company paid for related administrative costs, which were immaterial during the fiscal years presented. As of December 31, 2024 and 2023, the Company’s deferred compensation liabilities were $2,170 and $1,108, respectively, in other long-term liabilities on the consolidated balance sheets. The cash surrender value of the individual variable life insurance contracts is based on investment funds that shadow the investment allocations specified by participants in the DCP. As of December 31, 2024 and 2023, the cash surrender value of the company owned life insurance (“COLI”) policies were $2,182 and $1,123, respectively, and were included as a component of restricted and other assets on the consolidated balance sheets. There are no outstanding loan amounts offset against the cash surrender value of the COLI policies. The losses recorded for the change in cash surrender value were immaterial for each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and penalties subject to appeal may remain in place during such appeals. The Department of Justice,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party payors have instituted cost-containment measures designed to limit payments made to providers of healthcare services, may propose future cost-containment measur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The Company may also face employment related claims, including wage and hour class actions, which are frequent in our industrie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for which 18 states have qualified, including California and Texas, where we conduct business. As such, the Company could face increased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The Company establishes reserves to cover the anticipated costs of such litigation, including legal fees and expected settlements, based on the Company’s historical litigation experience, current developments, and other factors.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December 31, 2024, 13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The Company, from time to time, receives record requests in Reviews which have resulted in claim denials on paid claims. The Company has appealed substantially all denials arising from these Reviews using the applicable appeals process. As of December 31, 2024, and through the filing of this Annual Report on Form 10-K, the Company’s independent operating subsidiaries have responded to the Reviews that are currently ongoing, on appeal or in dispute resolution process. The Company cannot predict the ultimate outcome of any regulatory and other governmental Reviews. While such reviews are the subject of administrative appeals, the appeals process, even if successful, may take several years to resolve. The costs to respond to and defend such Reviews may be significant and an adverse determination in such reviews may subject the Company to sanctions, damages, extrapolation of damage findings, additional recoupments, fines, other penalties (some of which may not be covered by insurance), and termination from Medicare programs which may, either individually or in the aggregate, have a material adverse effect on the Company's business and financial condition. From June 2021 to May 2022, one hospice provider number was subject to a Medicare payment suspension imposed by a UPIC. The total amount suspended was $5,105, which represents all Medicare payments due to the provider number during the suspension. As of December 31, 2024, the total amount due from the government payor impacted by the suspension was $246 and was recorded in long-term other assets. In May 2022, the Company received communication that the Medicare payment suspension, for the above-referenced hospice provider number, was terminated and the UPIC’s review was complete. The UPIC reviewed 107 patient records covering a 10-month period to determine whether, in its view, a Medicare overpayment was made. Based on the results of the review, the UPIC initially alleged sampled and extrapolated overpayments of $5,105, and withheld that amount through continued recoupment of Medicare payments. The Company is pursuing its appeal rights through the administrative appeals process, including contesting the methodology used by the UPIC to perform statistical extrapolation. To date the Company has been successful in appealing the majority of the previously denied claims. The Company received the refund of previously withheld amounts totaling $1,610 and $3,249 during the years ended December 31, 2024 and 2023, respectively. The Company continues to work through the appeals process for the remaining denied claims of $246 and expects to be successful in those appeals. Based on the information currently available to the Company, the Company cannot predict the timing or the ultimate outcome of this review including refunds to be received. Insurance - The Company retains risk for a substantial portion of potential claims for general and professional liability, workers’ compensation and automobile liability.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250 per claim with a $500 corridor as an additional out-of-pocket retention the Company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Pennant Group, Inc.</t>
        </is>
      </c>
      <c r="B4" s="6" t="n">
        <v>22559</v>
      </c>
      <c r="C4" s="6" t="n">
        <v>13379</v>
      </c>
      <c r="D4" s="6" t="n">
        <v>664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Anne Stringfie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Anne Stringfield, Director, entered into a Rule 10b5-1 trading arrangement on November 11, 2024. Ms. Stringfield’s 10b5-1 Plan provides for the sale of 7,750 shares of the Company’s common stock on predetermined dates from April 21, 2025 to January 20, 2026.</t>
        </is>
      </c>
    </row>
    <row r="10">
      <c r="A10" s="4" t="inlineStr">
        <is>
          <t>Name</t>
        </is>
      </c>
      <c r="B10" s="4" t="inlineStr">
        <is>
          <t>JoAnne Stringfiel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January 20, 2026</t>
        </is>
      </c>
      <c r="C14" s="4" t="inlineStr">
        <is>
          <t xml:space="preserve"> </t>
        </is>
      </c>
    </row>
    <row r="15">
      <c r="A15" s="4" t="inlineStr">
        <is>
          <t>Arrangement Duration</t>
        </is>
      </c>
      <c r="B15" s="4" t="inlineStr">
        <is>
          <t>435 days</t>
        </is>
      </c>
      <c r="C15" s="4" t="inlineStr">
        <is>
          <t xml:space="preserve"> </t>
        </is>
      </c>
    </row>
    <row r="16">
      <c r="A16" s="4" t="inlineStr">
        <is>
          <t>Aggregate Available</t>
        </is>
      </c>
      <c r="B16" s="5" t="n">
        <v>7750</v>
      </c>
      <c r="C16" s="5" t="n">
        <v>7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We assess and identify security risks to the organization by: • Conducting regular risk assessments to determine the likelihood and magnitude of an attack from unauthorized access, use, disclosure, disruption, modification, or destruction of information systems and related information processes, stored, or transmitted; • Performing annual security assessments and producing security assessment reports for review by Information Technology (“IT”) senior leadership, including the service center's Chief Information Officer (“CIO”) and Chief Information Security Officer (“CISO”); • Regularly assessing security controls for effectiveness, proper functioning, and satisfactory results; and • Continuously monitoring and addressing vulnerabilities. Monitoring We have established a monitoring strategy and program, which includes: • Active, automated threat detection and screening; • Clearly defined security metrics to be monitored; • Regular security control assessments; • Regular communication about security issues with the executive team and board of directors; • Monitoring information systems to detect attacks and indicators of potential attacks or compromises; • Identifying unauthorized use of information system resources; and • Deploying monitoring systems and agents strategically within the information system environment. Data Protection We have implemented policies and programs to secure sensitive data. These include: • Data security policies for the Company and its subsidiaries; • Frequent security training; • Establishing controls over network devices, actively tracking, monitoring, and evaluating them for new, missing, or updated software needed to strengthen security, patch known vulnerabilities, or stabilize software or operating system issues; • Protecting sensitive data through encryption techniques; and • Utilizing systems with backup and recoverability principles, such as periodic data backups and safeguards in case of a disaster. Incident Management Our cybersecurity incident management plan includes the following five-step process: 1. The service center's CIO and CISO lead the Information Security (“IS”) team in developing, documenting, reviewing, and testing security and incident management procedures; 2. The IS team works with the executive team to identify, assess, verify, and classify incidents to determine affected stakeholders and appropriate parties for contact; 3. In the event of a security incident, the service center's CIO and CISO are responsible for launching an Incident Response Team (“IRT”) if necessary and notifying the executive team, who will contact the board of directors and the Audit Committee to validate the response; 4. The IRT, in consultation with outside experts if needed, is responsible for initial containment, analysis, incident containment, incident eradication, and recovery. The IS team also coordinates with our legal and compliance teams as needed; and 5. After each significant incident, analyses are conducted to improve prevention and make incident response processes more efficient and effective. We have not experienced a material cybersecurity breach as an organization in the past five years. Moreover, cybersecurity threats have not materially affected our business strategy, results of operations, or financial condition. While we have implemented processes and procedures to address and mitigate cybersecurity threats, there can be no assurances that such an incident will not occur despite our efforts, as described in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Monitoring We have established a monitoring strategy and program, which includes: • Active, automated threat detection and screening; • Clearly defined security metrics to be monitored; • Regular security control assessments; • Regular communication about security issues with the executive team and board of directors; • Monitoring information systems to detect attacks and indicators of potential attacks or compromises; • Identifying unauthorized use of information system resources; and • Deploying monitoring systems and agents strategically within the information system environment. Data Protection We have implemented policies and programs to secure sensitive data. These include: • Data security policies for the Company and its subsidiaries; • Frequent security training; • Establishing controls over network devices, actively tracking, monitoring, and evaluating them for new, missing, or updated software needed to strengthen security, patch known vulnerabilities, or stabilize software or operating system issues; • Protecting sensitive data through encryption techniques; and • Utilizing systems with backup and recoverability principles, such as periodic data backups and safeguards in case of a disaster. Incident Management Our cybersecurity incident management plan includes the following five-step process: 1. The service center's CIO and CISO lead the Information Security (“IS”) team in developing, documenting, reviewing, and testing security and incident management procedures; 2. The IS team works with the executive team to identify, assess, verify, and classify incidents to determine affected stakeholders and appropriate parties for contact; 3. In the event of a security incident, the service center's CIO and CISO are responsible for launching an Incident Response Team (“IRT”) if necessary and notifying the executive team, who will contact the board of directors and the Audit Committee to validate the response; 4. The IRT, in consultation with outside experts if needed, is responsible for initial containment, analysis, incident containment, incident eradication, and recovery. The IS team also coordinates with our legal and compliance teams as needed; and 5. After each significant incident, analyses are conducted to improve prevention and make incident response processes more efficient and effecti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 Directors Scott E. Lamb, Gregory K. Morris M.D., and John G. Nackel, Ph.D. provide key oversight on cybersecurity matters. Our executive team is also regularly briefed on any significant security risks during monthly leadership meetings. The IS team, established by the service center's CIO and CISO, has dedicated cybersecurity staff focusing on security monitoring, vulnerability management, incident response, risk assessments, employee training, security engineering, and management of cybersecurity policies, standards, and regulatory compliance. The Company implements security standards that include SOC 1 and SOC 2 compliance. We align with a Cyber Security Framework and take a risk-based approach during control assessment and implementation, following the National Institute of Standards and Technology (“NIST”) framework. We are committed to protecting our data, systems, and network and continually invest in enhancements to mitigate or reduce the impact of cybersecurity threats. We conduct periodic tests to maintain readiness and resiliency while regularly reviewing policies to protect data security. External companies or agencies may provide consulting, guidance, assistance, or support in response to a cybersecurity incident. Employees receive regular training, at least annually, on cybersecurity threats and best practices to maintain information security.</t>
        </is>
      </c>
    </row>
    <row r="11">
      <c r="A11" s="4" t="inlineStr">
        <is>
          <t>Cybersecurity Risk Board Committee or Subcommittee Responsible for Oversight [Text Block]</t>
        </is>
      </c>
      <c r="B11"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t>
        </is>
      </c>
    </row>
    <row r="12">
      <c r="A12" s="4" t="inlineStr">
        <is>
          <t>Cybersecurity Risk Process for Informing Board Committee or Subcommittee Responsible for Oversight [Text Block]</t>
        </is>
      </c>
      <c r="B12"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 Directors Scott E. Lamb, Gregory K. Morris M.D., and John G. Nackel, Ph.D. provide key oversight on cybersecurity matters. Our executive team is also regularly briefed on any significant security risks during monthly leadership meetings.</t>
        </is>
      </c>
    </row>
    <row r="13">
      <c r="A13" s="4" t="inlineStr">
        <is>
          <t>Cybersecurity Risk Role of Management [Text Block]</t>
        </is>
      </c>
      <c r="B13"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 Directors Scott E. Lamb, Gregory K. Morris M.D., and John G. Nackel, Ph.D. provide key oversight on cybersecurity matters. Our executive team is also regularly briefed on any significant security risks during monthly leadership meetings.</t>
        </is>
      </c>
    </row>
    <row r="16">
      <c r="A16" s="4" t="inlineStr">
        <is>
          <t>Cybersecurity Risk Management Expertise of Management Responsible [Text Block]</t>
        </is>
      </c>
      <c r="B16"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t>
        </is>
      </c>
    </row>
    <row r="17">
      <c r="A17" s="4" t="inlineStr">
        <is>
          <t>Cybersecurity Risk Process for Informing Management or Committees Responsible [Text Block]</t>
        </is>
      </c>
      <c r="B17" s="4" t="inlineStr">
        <is>
          <t>Our Audit Committee receives quarterly reports on our information security and cyber fraud prevention programs from the service center's CIO and CISO, each of whom has over 15 years of experience in IT, including various leadership roles at other large corporations. Directors Scott E. Lamb, Gregory K. Morris M.D., and John G. Nackel, Ph.D. provide key oversight on cybersecurity matters. Our executive team is also regularly briefed on any significant security risks during monthly leadership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of the Company (the “Financial Statements”) reflect the Company’s financial position for the years ended December 31, 2024 and 2023, and the Company’s results of operations and cash flows for the years ended December 31, 2024, 2023 and 2022 and have been prepared in accordance with accounting principles generally accepted in the United States (“GAAP”) and pursuant to the regulations of the Securities and Exchange Commission (“SEC”). The Company presents noncontrolling interests within the equity section of its consolidated balance sheets and the amount of consolidated net income (loss) that is attributable to The Pennant Group, Inc. and the noncontrolling interest in its consolidated statements of income.</t>
        </is>
      </c>
    </row>
    <row r="5">
      <c r="A5" s="4" t="inlineStr">
        <is>
          <t>Consolidation</t>
        </is>
      </c>
      <c r="B5" s="4" t="inlineStr">
        <is>
          <t xml:space="preserve">All intercompany transactions and balances between the various legal entities comprising the Company have been eliminated in consolidation. The consolidated statements of income reflect income that is attributable to the Company and the noncontrolling interest. </t>
        </is>
      </c>
    </row>
    <row r="6">
      <c r="A6" s="4" t="inlineStr">
        <is>
          <t>Reclassifications</t>
        </is>
      </c>
      <c r="B6" s="4" t="inlineStr">
        <is>
          <t>Certain amounts in the prior financial statements have been reclassified to conform to the presentation of the current period financial statements.</t>
        </is>
      </c>
    </row>
    <row r="7">
      <c r="A7" s="4" t="inlineStr">
        <is>
          <t>Estimates and Assumptions</t>
        </is>
      </c>
      <c r="B7" s="4" t="inlineStr">
        <is>
          <t>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self-insurance reserves, revenue recognition, and intangible assets and goodwill. Actual results could differ from those estimates.</t>
        </is>
      </c>
    </row>
    <row r="8">
      <c r="A8" s="4" t="inlineStr">
        <is>
          <t>Revenue Recognition</t>
        </is>
      </c>
      <c r="B8" s="4" t="inlineStr">
        <is>
          <t>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effect net service revenue in the period such variances become known.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ccounting Standard Codification (“ASC”) Topic 340, Other Assets and Deferred Costs , and all incremental customer contract acquisition costs are expensed as they are incurred because the amortization period would have been one year or less. See Note 5 , Revenue and Accounts Receivable .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Management Services Revenue - The Company recognizes revenue earned from its management service agreements as the services are provided. Fees charges are based upon the contractual terms of each agreement.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Medicare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t>
        </is>
      </c>
    </row>
    <row r="9">
      <c r="A9" s="4" t="inlineStr">
        <is>
          <t>Cash</t>
        </is>
      </c>
      <c r="B9" s="4" t="inlineStr">
        <is>
          <t>Cash consists of bank deposits and therefore approximates fair value. The Company places its cash with high credit quality financial institutions.</t>
        </is>
      </c>
    </row>
    <row r="10">
      <c r="A10" s="4" t="inlineStr">
        <is>
          <t>Accounts Receivable and Allowance for Doubtful Accounts</t>
        </is>
      </c>
      <c r="B10" s="4" t="inlineStr">
        <is>
          <t>Accounts receivable consist primarily of amounts due from Medicare and Medicaid programs, other government programs, healthcare systems, managed care health plans and private payor sources, net of estimates for variable consideration. The allowance for doubtful accounts is the Company’s best estimate of current expected credit losses in the accounts receivable balance.</t>
        </is>
      </c>
    </row>
    <row r="11">
      <c r="A11" s="4" t="inlineStr">
        <is>
          <t>Property and Equipment</t>
        </is>
      </c>
      <c r="B11" s="4" t="inlineStr">
        <is>
          <t>Property and equipment are initially recorded at their historical cost. Depreciation is computed using the straight-line method over the estimated useful lives of the depreciable assets (ranging from one</t>
        </is>
      </c>
    </row>
    <row r="12">
      <c r="A12" s="4" t="inlineStr">
        <is>
          <t>Impairment of Long-Lived Assets</t>
        </is>
      </c>
      <c r="B12" s="4" t="inlineStr">
        <is>
          <t>The Company reviews the carrying value of long-lived assets that are held and used in the independent operating subsidiaries for impairment on an annual basis or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on a non-recurring basis and the inputs used to determine the fair value of the long-lived assets are considered Level 3 measurements due to their subjective nature.</t>
        </is>
      </c>
    </row>
    <row r="13">
      <c r="A13" s="4" t="inlineStr">
        <is>
          <t>Intangible Assets and Goodwill</t>
        </is>
      </c>
      <c r="B13" s="4" t="inlineStr">
        <is>
          <t>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reviews goodwill for impairment annually on the first day of the fourth quarter and also if events or changes in circumstances indicate the occurrence of a triggering event.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4, we evaluated potential triggering events that might be indicators that our goodwill and indefinite-lived intangible assets were impaired. As a result of our evaluation, no goodwill or indefinite-lived intangible asset impairments were recorded during the years ended December 31, 2024, 2023 and 2022. See further discussion at Note 9, Goodwill and Intangible Assets.</t>
        </is>
      </c>
    </row>
    <row r="14">
      <c r="A14" s="4" t="inlineStr">
        <is>
          <t>Fair Value of Financial Instruments</t>
        </is>
      </c>
      <c r="B14" s="4" t="inlineStr">
        <is>
          <t xml:space="preserve">The Company’s financial instruments consist principally of cash, accounts receivable, accounts payable, accrued liabilities, and debt. The Company believes all of the financial instruments’ recorded values approximate fair values because of their nature or respective short durations. The Company determines fair value measurements based on a three-tier hierarchy that prioritizes the inputs used to measure fair value. These tiers include: Level 1, defined as observable inputs such as quoted market prices in active markets; Level 2, defined as inputs other than quoted prices </t>
        </is>
      </c>
    </row>
    <row r="15">
      <c r="A15" s="4" t="inlineStr">
        <is>
          <t>Income Taxes</t>
        </is>
      </c>
      <c r="B15" s="4" t="inlineStr">
        <is>
          <t>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Common Stock - Each share of common stock, $0.001 par value per share (“common stock”) has the right to one vote. On October 2, 2024, the Company closed the public offering (the “Offering”) of 4,025 shares of its common stock. The net proceeds to the Company from the offering, after underwriting discounts, commissions, and expenses, was approximately $118,145. The majority of the proceeds were subsequently used to pay the then outstanding balance on our Amended Revolving Credit Facility.</t>
        </is>
      </c>
    </row>
    <row r="16">
      <c r="A16" s="4" t="inlineStr">
        <is>
          <t>Noncontrolling Interest</t>
        </is>
      </c>
      <c r="B16" s="4" t="inlineStr">
        <is>
          <t>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nd other comprehensive income attributable to The Pennant Group, Inc. in its consolidated statements of income. Net income per share is calculated based on net income attributable to The Pennant Group, Inc.'s stockholders. The carrying amount of the noncontrolling interest is adjusted based on an allocation of subsidiary earnings based on ownership interest.</t>
        </is>
      </c>
    </row>
    <row r="17">
      <c r="A17" s="4" t="inlineStr">
        <is>
          <t>Share-Based Compensation</t>
        </is>
      </c>
      <c r="B17" s="4" t="inlineStr">
        <is>
          <t>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t>
        </is>
      </c>
    </row>
    <row r="18">
      <c r="A18" s="4" t="inlineStr">
        <is>
          <t>Recent Accounting Pronouncements</t>
        </is>
      </c>
      <c r="B18" s="4" t="inlineStr">
        <is>
          <t>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and other items, and also require the annual disclosures on an interim basis. This guidance is effective for annual periods beginning after December 15, 2023. The Company adopted the requirements of this ASU in Note 6, Business Segments . Recently Issued Accounting Pronouncements Not Yet Adopted - In October 2023, the FASB issued ASU 2023-06 “ Codification Amendments in Response to the SEC’s Disclosure Update and Simplification Initiative, ”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Financial Statements as these requirements were previously incorporated under the SEC Regulations.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Company is currently evaluating the impact of this ASU on its Consolidated Financial Statements. In November 2024, the FASB issued ASU 2024-03 “ Disaggregation of Income Statement Expenses, ” which requires the Company to disaggregate key expense categories such as employee compensation, depreciation and intangible asset amortization within its financial statements. This guidance is effective for annual periods beginning after December 15, 2026, which will be the Company’s fiscal year 2027, and interim periods within the Company’s fiscal year 2028,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surance liability</t>
        </is>
      </c>
      <c r="B4" s="4" t="inlineStr">
        <is>
          <t xml:space="preserve">The following table presents details of the Company's insurance program, including general and professional liability and workers’ compensation, and amounts accrued for the periods indicated in other accrued liabilities and other long-term liabilities in our accompanying consolidated balance sheets. The amounts accrued are undiscounted and established using actuarial methods followed in the insurance industry based on claims filed and an estimate of claims incurred but not reported. The amounts accrued below represent the total estimated liability for individual claims that are less than our noted insurance coverage amounts, which includes outstanding claims and claims incurred but not reported. The amounts are reported gross of reinsurance receivable of $3,613 and $2,045 included in restricted and other assets for the years ended December 31, 2024 and 2023, respectively, and $205 and $237 included in prepaid expenses and other current assets for the years ended December 31, 2024 and 2023, respectively. As of December 31, 2024 2023 Type of Insurance General and professional liability $ 5,343 $ 4,078 Workers’ compensation 5,441 4,892 Total estimated liability 10,784 8,970 Less: long-term portion, included in other long-term liabilities (7,739) (6,509) Current portion of estimated liability, included in other accrued liabilities $ 3,045 $ 2,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4246</v>
      </c>
      <c r="C3" s="6" t="n">
        <v>6059</v>
      </c>
    </row>
    <row r="4">
      <c r="A4" s="4" t="inlineStr">
        <is>
          <t>Accounts receivable—less allowance for doubtful accounts of $232 and $259 at December 31, 2024 and 2023, respectively</t>
        </is>
      </c>
      <c r="B4" s="5" t="n">
        <v>81302</v>
      </c>
      <c r="C4" s="5" t="n">
        <v>61116</v>
      </c>
    </row>
    <row r="5">
      <c r="A5" s="4" t="inlineStr">
        <is>
          <t>Prepaid expenses and other current assets</t>
        </is>
      </c>
      <c r="B5" s="5" t="n">
        <v>17308</v>
      </c>
      <c r="C5" s="5" t="n">
        <v>12902</v>
      </c>
    </row>
    <row r="6">
      <c r="A6" s="4" t="inlineStr">
        <is>
          <t>Total current assets</t>
        </is>
      </c>
      <c r="B6" s="5" t="n">
        <v>122856</v>
      </c>
      <c r="C6" s="5" t="n">
        <v>80077</v>
      </c>
    </row>
    <row r="7">
      <c r="A7" s="4" t="inlineStr">
        <is>
          <t>Property and equipment, net</t>
        </is>
      </c>
      <c r="B7" s="5" t="n">
        <v>43296</v>
      </c>
      <c r="C7" s="5" t="n">
        <v>28598</v>
      </c>
    </row>
    <row r="8">
      <c r="A8" s="4" t="inlineStr">
        <is>
          <t>Right-of-use assets</t>
        </is>
      </c>
      <c r="B8" s="5" t="n">
        <v>270586</v>
      </c>
      <c r="C8" s="5" t="n">
        <v>262923</v>
      </c>
    </row>
    <row r="9">
      <c r="A9" s="4" t="inlineStr">
        <is>
          <t>Restricted and other assets</t>
        </is>
      </c>
      <c r="B9" s="5" t="n">
        <v>17477</v>
      </c>
      <c r="C9" s="5" t="n">
        <v>9337</v>
      </c>
    </row>
    <row r="10">
      <c r="A10" s="4" t="inlineStr">
        <is>
          <t>Goodwill</t>
        </is>
      </c>
      <c r="B10" s="5" t="n">
        <v>129124</v>
      </c>
      <c r="C10" s="5" t="n">
        <v>91014</v>
      </c>
    </row>
    <row r="11">
      <c r="A11" s="4" t="inlineStr">
        <is>
          <t>Other indefinite-lived intangibles</t>
        </is>
      </c>
      <c r="B11" s="5" t="n">
        <v>96182</v>
      </c>
      <c r="C11" s="5" t="n">
        <v>67742</v>
      </c>
    </row>
    <row r="12">
      <c r="A12" s="4" t="inlineStr">
        <is>
          <t>Total assets</t>
        </is>
      </c>
      <c r="B12" s="5" t="n">
        <v>679521</v>
      </c>
      <c r="C12" s="5" t="n">
        <v>539691</v>
      </c>
    </row>
    <row r="13">
      <c r="A13" s="3" t="inlineStr">
        <is>
          <t>Current liabilities:</t>
        </is>
      </c>
      <c r="B13" s="4" t="inlineStr">
        <is>
          <t xml:space="preserve"> </t>
        </is>
      </c>
      <c r="C13" s="4" t="inlineStr">
        <is>
          <t xml:space="preserve"> </t>
        </is>
      </c>
    </row>
    <row r="14">
      <c r="A14" s="4" t="inlineStr">
        <is>
          <t>Accounts payable</t>
        </is>
      </c>
      <c r="B14" s="5" t="n">
        <v>18737</v>
      </c>
      <c r="C14" s="5" t="n">
        <v>10841</v>
      </c>
    </row>
    <row r="15">
      <c r="A15" s="4" t="inlineStr">
        <is>
          <t>Accrued wages and related liabilities</t>
        </is>
      </c>
      <c r="B15" s="5" t="n">
        <v>43106</v>
      </c>
      <c r="C15" s="5" t="n">
        <v>28256</v>
      </c>
    </row>
    <row r="16">
      <c r="A16" s="4" t="inlineStr">
        <is>
          <t>Lease liabilities—current</t>
        </is>
      </c>
      <c r="B16" s="5" t="n">
        <v>19671</v>
      </c>
      <c r="C16" s="5" t="n">
        <v>17122</v>
      </c>
    </row>
    <row r="17">
      <c r="A17" s="4" t="inlineStr">
        <is>
          <t>Other accrued liabilities</t>
        </is>
      </c>
      <c r="B17" s="5" t="n">
        <v>20186</v>
      </c>
      <c r="C17" s="5" t="n">
        <v>15330</v>
      </c>
    </row>
    <row r="18">
      <c r="A18" s="4" t="inlineStr">
        <is>
          <t>Total current liabilities</t>
        </is>
      </c>
      <c r="B18" s="5" t="n">
        <v>101700</v>
      </c>
      <c r="C18" s="5" t="n">
        <v>71549</v>
      </c>
    </row>
    <row r="19">
      <c r="A19" s="4" t="inlineStr">
        <is>
          <t>Long-term lease liabilities—less current portion</t>
        </is>
      </c>
      <c r="B19" s="5" t="n">
        <v>253420</v>
      </c>
      <c r="C19" s="5" t="n">
        <v>248596</v>
      </c>
    </row>
    <row r="20">
      <c r="A20" s="4" t="inlineStr">
        <is>
          <t>Deferred tax liabilities, net</t>
        </is>
      </c>
      <c r="B20" s="5" t="n">
        <v>1861</v>
      </c>
      <c r="C20" s="5" t="n">
        <v>1855</v>
      </c>
    </row>
    <row r="21">
      <c r="A21" s="4" t="inlineStr">
        <is>
          <t>Other long-term liabilities</t>
        </is>
      </c>
      <c r="B21" s="5" t="n">
        <v>10575</v>
      </c>
      <c r="C21" s="5" t="n">
        <v>8262</v>
      </c>
    </row>
    <row r="22">
      <c r="A22" s="4" t="inlineStr">
        <is>
          <t>Long-term debt, net</t>
        </is>
      </c>
      <c r="B22" s="5" t="n">
        <v>0</v>
      </c>
      <c r="C22" s="5" t="n">
        <v>63914</v>
      </c>
    </row>
    <row r="23">
      <c r="A23" s="4" t="inlineStr">
        <is>
          <t>Total liabilities</t>
        </is>
      </c>
      <c r="B23" s="5" t="n">
        <v>367556</v>
      </c>
      <c r="C23" s="5" t="n">
        <v>394176</v>
      </c>
    </row>
    <row r="24">
      <c r="A24" s="4" t="inlineStr">
        <is>
          <t>Commitments and contingencies (Note 1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01 par value; 100,000 shares authorized; 34,670 and 34,373 shares issued and outstanding at December 31, 2024, respectively, and 30,297 and 29,948 shares issued and outstanding at December 31, 2023, respectively</t>
        </is>
      </c>
      <c r="B26" s="5" t="n">
        <v>35</v>
      </c>
      <c r="C26" s="5" t="n">
        <v>29</v>
      </c>
    </row>
    <row r="27">
      <c r="A27" s="4" t="inlineStr">
        <is>
          <t>Additional paid-in capital</t>
        </is>
      </c>
      <c r="B27" s="5" t="n">
        <v>236091</v>
      </c>
      <c r="C27" s="5" t="n">
        <v>105712</v>
      </c>
    </row>
    <row r="28">
      <c r="A28" s="4" t="inlineStr">
        <is>
          <t>Retained earnings</t>
        </is>
      </c>
      <c r="B28" s="5" t="n">
        <v>57222</v>
      </c>
      <c r="C28" s="5" t="n">
        <v>34663</v>
      </c>
    </row>
    <row r="29">
      <c r="A29" s="4" t="inlineStr">
        <is>
          <t>Treasury stock, at cost, 3 shares at December 31, 2024 and 2023</t>
        </is>
      </c>
      <c r="B29" s="5" t="n">
        <v>-65</v>
      </c>
      <c r="C29" s="5" t="n">
        <v>-65</v>
      </c>
    </row>
    <row r="30">
      <c r="A30" s="4" t="inlineStr">
        <is>
          <t>Total The Pennant Group, Inc. stockholders' equity</t>
        </is>
      </c>
      <c r="B30" s="5" t="n">
        <v>293283</v>
      </c>
      <c r="C30" s="5" t="n">
        <v>140339</v>
      </c>
    </row>
    <row r="31">
      <c r="A31" s="4" t="inlineStr">
        <is>
          <t>Noncontrolling interest</t>
        </is>
      </c>
      <c r="B31" s="5" t="n">
        <v>18682</v>
      </c>
      <c r="C31" s="5" t="n">
        <v>5176</v>
      </c>
    </row>
    <row r="32">
      <c r="A32" s="4" t="inlineStr">
        <is>
          <t>Total equity</t>
        </is>
      </c>
      <c r="B32" s="5" t="n">
        <v>311965</v>
      </c>
      <c r="C32" s="5" t="n">
        <v>145515</v>
      </c>
    </row>
    <row r="33">
      <c r="A33" s="4" t="inlineStr">
        <is>
          <t>Total liabilities and equity</t>
        </is>
      </c>
      <c r="B33" s="6" t="n">
        <v>679521</v>
      </c>
      <c r="C33" s="6" t="n">
        <v>539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for the periods presented: Year Ended December 31, 2024 2023 2022 Numerator: Net income $ 24,339 $ 13,910 $ 7,243 Less: net income attributable to noncontrolling interest 1,780 531 600 Net income attributable to The Pennant Group, Inc. $ 22,559 $ 13,379 $ 6,643 Denominator: Weighted average shares outstanding for basic net income per share 31,191 29,863 29,064 Plus: incremental shares from assumed conversion (a) 809 330 1,095 Adjusted weighted average common shares outstanding for diluted income per share 32,000 30,193 30,159 Earnings Per Share: Basic net income per common share $ 0.72 $ 0.45 $ 0.23 Diluted net income per common share $ 0.70 $ 0.44 $ 0.22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1,271, 2,363, and 1,860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jor payor source</t>
        </is>
      </c>
      <c r="B4" s="4" t="inlineStr">
        <is>
          <t>Revenue by payor for the years ended December 31, 2024, 2023 and 2022, is summarized in the following tables: Year Ended December 31, 2024 Home Health and Hospice Services Home Health Services Hospice Services Senior Living Services Total Revenue Revenue % Medicare $ 127,891 $ 207,971 $ — $ 335,862 48.3 % Medicaid 12,037 25,904 53,763 91,704 13.2 Subtotal 139,928 233,875 53,763 427,566 61.5 Managed care 87,981 4,716 — 92,697 13.3 Private and other (a) 51,473 1,511 121,993 174,977 25.2 Total revenue $ 279,382 $ 240,102 $ 175,756 $ 695,240 100.0 % (a) Private and other payors in the Company’s home health services includes revenue from all payors generated in the Company’s home care operations and management services agreement. Year Ended December 31, 2023 Home Health and Hospice Services Home Health Services Hospice Services Senior Living Services Total Revenue Revenue % Medicare $ 96,035 $ 167,775 $ — $ 263,810 48.4 % Medicaid 9,625 20,738 46,974 77,337 14.2 Subtotal 105,660 188,513 46,974 341,147 62.6 Managed care 68,260 5,488 — 73,748 13.5 Private and other (a) 25,917 626 103,453 129,996 23.9 Total revenue $ 199,837 $ 194,627 $ 150,427 $ 544,891 100.0 % (a) Private and other payors in the Company’s home health services includes revenue from all payors generated in the Company’s home care operations. Year Ended December 31, 2022 Home Health and Hospice Services Home Health Services Hospice Services Senior Living Services Total Revenue Revenue % Medicare $ 91,415 $ 140,338 $ — $ 231,753 49.0 % Medicaid 9,749 15,568 37,617 62,934 13.3 Subtotal 101,164 155,906 37,617 294,687 62.3 Managed care 57,824 4,277 — 62,101 13.1 Private and other (a) 22,741 337 93,375 116,453 24.6 Total revenue $ 181,729 $ 160,520 $ 130,992 $ 473,241 100.0 % (a) Private and other payors in the Company’s home health services includes revenue from all payors generated in the Company’s home care operations.</t>
        </is>
      </c>
    </row>
    <row r="5">
      <c r="A5" s="4" t="inlineStr">
        <is>
          <t>Schedule of accounts receivable</t>
        </is>
      </c>
      <c r="B5" s="4" t="inlineStr">
        <is>
          <t xml:space="preserve">Accounts receivable as of December 31, 2024 and December 31, 2023 is summarized in the following table: December 31, 2024 December 31, 2023 Medicare $ 46,677 $ 35,665 Medicaid 13,382 11,578 Managed care 14,220 11,752 Private and other 7,255 2,380 Accounts receivable, gross 81,534 61,375 Less: allowance for doubtful accounts (232) (259) Accounts receivable, net $ 81,302 $ 61,116 </t>
        </is>
      </c>
    </row>
    <row r="6">
      <c r="A6" s="4" t="inlineStr">
        <is>
          <t>Schedule of allowance for doubtful accounts</t>
        </is>
      </c>
      <c r="B6" s="4" t="inlineStr">
        <is>
          <t xml:space="preserve">The following table summarizes the activity for our allowance for doubtful accounts for the years ended December 31, 2024, 2023 and 2022: Year Ended December 31, 2024 2023 2022 Balance at beginning of period $ 259 $ 592 $ 902 Additions to bad debt expense 903 646 881 Write-offs of uncollectible accounts (930) (979) (1,191) Balance at end of period $ 232 $ 259 $ 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combined by business segment</t>
        </is>
      </c>
      <c r="B4" s="4" t="inlineStr">
        <is>
          <t xml:space="preserve">The following table presents certain financial information regarding the Company’s reportable segments, provided that general and administrative expenses are not allocated to the reportable segments. Home Health and Hospice Services Senior Living Services All Other Total Year Ended December 31, 2024 Segment Revenue $ 515,344 $ 174,767 $ 5,129 $ 695,240 Segment Cost of Services 427,635 123,107 Segment Adjusted EBITDAR from Operations $ 87,709 $ 51,660 $ 139,369 Year Ended December 31, 2023 Segment Revenue $ 385,652 $ 148,198 $ 11,041 $ 544,891 Segment Cost of Services 320,046 102,904 Segment Adjusted EBITDAR from Operations $ 65,606 $ 45,294 $ 110,900 Year Ended December 31, 2022 Segment Revenue $ 337,371 $ 126,758 $ 9,112 $ 473,241 Segment Cost of Services 275,544 89,195 Segment Adjusted EBITDAR from Operations $ 61,827 $ 37,563 $ 99,390 </t>
        </is>
      </c>
    </row>
    <row r="5">
      <c r="A5" s="4" t="inlineStr">
        <is>
          <t>Schedule of reconciliation of total combined adjusted EBITDAR from operations for our reportable segments to combined income from operations</t>
        </is>
      </c>
      <c r="B5" s="4" t="inlineStr">
        <is>
          <t>2024 2023 2022 Segment Adjusted EBITDAR from Operations $ 139,369 $ 110,900 $ 99,390 Less: Unallocated corporate expenses 43,587 31,704 31,435 Less: Depreciation and amortization 6,119 5,130 4,900 Rent—cost of services 43,029 39,759 38,018 Other income 207 339 (31) Adjustments to Segment EBITDAR from Operations: Less: Costs at start-up operations (a) 137 102 1,435 Share-based compensation expense (b) 8,242 5,565 3,363 Acquisition related costs and credit allowances (c) 1,278 476 731 Costs associated with transitioning operations (d) (570) 612 6,103 Unusual, non-recurring or redundant charges (e) 1,004 2,575 1,297 Add: Net income attributable to noncontrolling interest 1,780 531 600 Income from operations $ 38,116 $ 25,169 $ 12,739 (a) Represents results related to start-up operations. This amount excludes rent and depreciation and amortization expense related to such operations. (b) Share-based compensation expense and related payroll taxes incurred, including the impact of the modification of certain restricted stock units described below in Note 12, Options and Award s, to the Consolidated Financial Statements. Share-based compensation expense and related payroll taxes are included in cost of services and general and administrative expense. (c) Non-capitalizable costs associated with acquisitions and credit allowances for amounts in dispute with the prior owners of certain acquired operations. (e) During the year ended December 31, 2023, an affiliate of the Company placed its memory care units into transition and is converting the facility into an assisted living community. We received insurance proceeds related to the property in 2024 which were recorded as a gain on asset disposition on the consolidated statements of income. The amounts reported exclude rent and depreciation and amortization expense related to such operations and include legal settlement costs associated with one of the entities transitioned to Ensign. During January 2022, affiliates of the Company entered into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above represents the net impact on revenue and cost of service attributable to all of the transferred entities. The amounts reported exclude rent and depreciation and amortization expense related to such operations. (f) Represents unusual or non-recurring charges for legal services, implementation costs, integration costs, and consulting fees in general and administrative and cost of services expenses. The amounts reported for the year ended December 31, 2022 include certain costs identified as redundant or non-recurring incurred by the Company for services provided by Ensign under the Transition Services Agreement, and were included in general and administrative expense.</t>
        </is>
      </c>
    </row>
    <row r="6">
      <c r="A6" s="4" t="inlineStr">
        <is>
          <t>Schedule of segment depreciation expense</t>
        </is>
      </c>
      <c r="B6" s="4" t="inlineStr">
        <is>
          <t xml:space="preserve">Adjusted segment depreciation expense Home Health and Hospice Services Senior Living Services Year Ended December 31, 2024 $ 870 $ 4,107 Year Ended December 31, 2023 $ 1,208 $ 3,452 Year Ended December 31, 2022 $ 1,407 $ 2,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operations acquired in business combinations</t>
        </is>
      </c>
      <c r="B4" s="4" t="inlineStr">
        <is>
          <t xml:space="preserve">The table below presents the allocation of the purchase price for the operations acquired in acquisitions during the years ended December 31, 2024, 2023 and 2022 as noted above: December 31, 2024 2023 2022 Property and equipment, net $ 10,380 $ 34 $ 188 Goodwill 38,110 11,517 5,232 Other indefinite-lived intangible assets 28,440 8,914 4,897 Other assets 23 992 — Liabilities assumed (1,830) (81) (187) Total acquisitions $ 75,123 $ 21,376 $ 10,130 Less: noncontrolling interest (a) (11,726) — — Less: additional paid in capital (3,601) — — Total cash paid for acquisitions $ 59,796 $ 21,376 $ 10,130 (a) Consists of the of noncontrolling interest related to John Muir Health contribution of assets to the joint ven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2024 2023 Land $ 5,632 $ 96 Building 8,778 1,890 Leasehold improvements 21,879 21,204 Equipment 31,200 27,984 Construction in progress 2,715 1,263 Furniture and fixtures 1,541 1,238 Total property and equipment 71,745 53,675 Less: accumulated depreciation (28,449) (25,077) Property and equipment, net $ 43,296 $ 28,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tivity in goodwill by segment</t>
        </is>
      </c>
      <c r="B4" s="4" t="inlineStr">
        <is>
          <t xml:space="preserve">The following table represents activity in goodwill by segment: Home Health and Hospice Services Senior Living Services Total December 31, 2022 $ 75,855 $ 3,642 $ 79,497 Additions 11,517 — 11,517 December 31, 2023 87,372 3,642 91,014 Additions 38,110 — 38,110 December 31, 2024 $ 125,482 $ 3,642 $ 129,124 </t>
        </is>
      </c>
    </row>
    <row r="5">
      <c r="A5" s="4" t="inlineStr">
        <is>
          <t>Schedule of other indefinite-lived intangible assets</t>
        </is>
      </c>
      <c r="B5" s="4" t="inlineStr">
        <is>
          <t xml:space="preserve">Other indefinite-lived intangible assets consist of the following: December 31, 2024 2023 Trade names $ 8,465 $ 1,385 Medicare and Medicaid licenses 87,717 66,357 Total other indefinite-lived intangibles $ 96,182 $ 67,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4 December 31, 2023 Refunds payable $ 1,382 $ 1,566 Deferred revenue 2,284 1,658 Resident deposits 1,399 2,367 Property taxes 1,028 1,255 Deferred state relief funds 705 780 Accrued self-insurance liabilities 5,396 4,392 Hospice CAP liabilities 4,007 661 Software license payable 1,170 — Other 2,815 2,651 Other accrued liabilities $ 20,186 $ 15,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net consists of the following: December 31, 2024 2023 Revolving credit facility (a) $ — $ 65,000 Less: unamortized debt issuance costs (b) — (1,086) Long-term debt, net $ — $ 63,914 (a) On October 4, 2024, the Company used the proceeds from the Offering of common stock to pay in full the outstanding balance on our Amended Revolving Credit Facility. (b) Amortization expense for debt issuance costs, including expense of $428 related to the July 31, 2024 refinancing of our Revolving Credit Facility, was $1,096, $521, and $520 for the years ended December 31, 2024, 2023 and 2022, respectively, and is recorded in interest expense, net on the consolidated statements of income. For year ended December 31, 2024, the outstanding debt issuance costs of $3,906 are recorded in Restricted and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hare-based compensation expense</t>
        </is>
      </c>
      <c r="B4" s="4" t="inlineStr">
        <is>
          <t xml:space="preserve">Total share-based compensation expense for all of the Pennant Plans for the years ended December 31, 2024, 2023 and 2022 were as follows: Year Ended December 31, 2024 2023 2022 Share-based compensation expense related to stock options $ 4,944 $ 3,945 $ 3,266 Share-based compensation expense related to Restricted Stock 561 712 (467) Share-based compensation expense related to Restricted Stock to non-employee directors 2,276 712 287 Total share-based compensation $ 7,781 $ 5,369 $ 3,086 In future periods, the Company estimates it will recognize the following share-based compensation expense for unvested stock options and unvested Restricted Stock. Total unrecognized share-based compensation as of December 31, 2024 was as follows: Unrecognized Share-Based Compensation Expense Weighted Average Recognition Period (in years) Unvested stock options $ 14,734 3.6 Unvested Restricted Stock 2,203 3.3 Total unrecognized share-based compensation expense $ 16,937 </t>
        </is>
      </c>
    </row>
    <row r="5">
      <c r="A5" s="4" t="inlineStr">
        <is>
          <t>Schedule of stock options granted fair value assumptions</t>
        </is>
      </c>
      <c r="B5" s="4" t="inlineStr">
        <is>
          <t>The fair value of each option is estimated on the grant date using a Black-Scholes option-pricing model with the following weighted average assumptions for stock options granted: Grant Year Options Granted Risk-Free Interest Rate Expected Life (a) Expected Volatility (b) Dividend Yield Weighted Average Fair Value of Options 2024 850 4.3 % 6.5 42.6 % — % $ 10.88 2023 924 4.2 % 6.5 41.8 % — % $ 6.59 2022 448 2.7 % 6.5 39.8 % — % $ 6.35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Schedule of employee stock option activity</t>
        </is>
      </c>
      <c r="B6" s="4" t="inlineStr">
        <is>
          <t xml:space="preserve">The following table represents the employee stock option activity during the year ended December 31, 2024: Number of Options Outstanding Weighted Average Exercise Price Number of Options Vested Weighted Average Exercise Price of Options Vested December 31, 2023 2,924 $ 18.79 1,190 $ 19.14 Granted 850 $ 22.03 Exercised (254) $ 9.82 Forfeited (128) $ 20.04 Expired (61) $ 30.71 December 31, 2024 3,331 $ 20.01 1,367 $ 20.67 </t>
        </is>
      </c>
    </row>
    <row r="7">
      <c r="A7" s="4" t="inlineStr">
        <is>
          <t>Schedule of aggregate intrinsic value of options outstanding, vested, expected to vest and exercisable</t>
        </is>
      </c>
      <c r="B7" s="4" t="inlineStr">
        <is>
          <t xml:space="preserve">The aggregate intrinsic value of options outstanding, vested, unvested and exercised as of and for the year ended December 31, 2024 is as follows: Options December 31, 2024 Outstanding $ 28,471 Vested 12,103 Unvested 16,368 Exercised 3,500 </t>
        </is>
      </c>
    </row>
    <row r="8">
      <c r="A8" s="4" t="inlineStr">
        <is>
          <t>Schedule of non-vested restricted stock awards</t>
        </is>
      </c>
      <c r="B8" s="4" t="inlineStr">
        <is>
          <t xml:space="preserve">A summary of the status of Pennant’s non-vested Restricted Stock, and changes during the year ended December 31, 2024, is presented below: Non-Vested Restricted Awards Weighted Average Grant Date Fair Value December 31, 2023 265 $ 14.27 Granted 114 26.04 Vested (206) 19.12 Forfeited (21) 16.26 December 31, 2024 152 $ 1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The components of operating lease cost, are as follows: Year Ended December 31, 2024 2023 2022 Operating lease costs: Facility rent—cost of services $ 35,840 $ 33,992 $ 32,958 Office rent—cost of services 7,189 5,767 5,060 Rent—cost of services (a) $ 43,029 $ 39,759 $ 38,018 General and administrative expense $ 451 $ 385 $ 370 Variable lease cost (b) $ 8,688 $ 7,369 $ 6,281 (a) Includes short-term lease cost, which is immaterial (b) Represents variable lease cost for operating leases including property taxes, insurance, common area maintenance, and consumer price index increases. Costs of $5,348, $4,891, and $4,451 are recorded in cost of services and $3,340, $2,478, and $1,830 are included in rent-cost of services for the years ended December 31, 2024, 2023 and 2022.</t>
        </is>
      </c>
    </row>
    <row r="5">
      <c r="A5" s="4" t="inlineStr">
        <is>
          <t>Schedule of future minimum lease payments</t>
        </is>
      </c>
      <c r="B5" s="4" t="inlineStr">
        <is>
          <t xml:space="preserve">The following table shows the lease maturity analysis for all leases as of December 31, 2024: Year Operating Leases 2025 $ 40,349 2026 38,522 2027 37,452 2028 36,473 2029 35,340 Thereafter 235,690 Total lease payments 423,826 Less: present value adjustments (150,735) Present value of total lease liabilities 273,091 Less: current lease liabilities (19,671) Long-term operating lease liabilities $ 253,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32</v>
      </c>
      <c r="C3" s="6" t="n">
        <v>259</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34670000</v>
      </c>
      <c r="C6" s="5" t="n">
        <v>30297000</v>
      </c>
    </row>
    <row r="7">
      <c r="A7" s="4" t="inlineStr">
        <is>
          <t>Common stock, shares outstanding (in shares)</t>
        </is>
      </c>
      <c r="B7" s="5" t="n">
        <v>34373000</v>
      </c>
      <c r="C7" s="5" t="n">
        <v>29948000</v>
      </c>
    </row>
    <row r="8">
      <c r="A8" s="4" t="inlineStr">
        <is>
          <t>Treasury stock, at cost (in shares)</t>
        </is>
      </c>
      <c r="B8" s="5" t="n">
        <v>3000</v>
      </c>
      <c r="C8" s="5"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on continuing operations</t>
        </is>
      </c>
      <c r="B4" s="4" t="inlineStr">
        <is>
          <t xml:space="preserve">The provision for income tax expense for the years ended December 31, 2024, 2023 and 2022 is summarized as follows: Year Ended December 31, 2024 2023 2022 Current: Federal $ 6,449 $ 1,178 $ (193) State 1,766 492 146 Total current 8,215 1,670 (47) Deferred: Federal (998) 3,217 1,334 State (189) 787 362 Total deferred (1,187) 4,004 1,696 Total provision for income taxes $ 7,028 $ 5,674 $ 1,649 </t>
        </is>
      </c>
    </row>
    <row r="5">
      <c r="A5" s="4" t="inlineStr">
        <is>
          <t>Schedule of reconciliation of federal statutory rate to effective tax rate</t>
        </is>
      </c>
      <c r="B5" s="4" t="inlineStr">
        <is>
          <t xml:space="preserve">A reconciliation of the federal statutory tax rate to the effective tax rate for income from continuing operations for the years ended December 31, 2024, 2023 and 2022, respectively, is comprised as follows: Year Ended December 31, 2024 2023 2022 Income tax expense at statutory rate 21.0 % 21.0 % 21.0 % State income taxes - net of federal benefit 4.2 5.3 4.7 Non-deductible meals and entertainment 0.5 0.8 0.6 Section 162(m) limitation (a) 3.1 3.0 (5.5) Other non-deductible expenses — 0.2 0.2 Tax credits (0.3) (0.2) — Stock based compensation (b) (4.6) — (0.8) Noncontrolling interest (1.4) (0.7) (1.7) Other adjustments (0.1) (0.4) — Total income tax expense at effective rate 22.4 % 29.0 % 18.5 % (a) During the year ended December 31, 2023, approximately $2,078 of the share-based compensation expense related to restricted stock that originally resulted in a deferred tax asset was written off. (b) During the year ended December 31, 2024, employees exercised stock options representing approximately 254 shares. Although the Company had slightly higher option expirations in the year ended December 31, 2024, the tax deductions from the significantly increased option exercises resulted in a significant tax benefit. During the year ended December 31, 2023, employees exercised stock options representing approximately 89 shares. The Company had decreased exercises and increased expirations of stock options in the year ended December 31, 2023 and coupled with an increase in book income has caused the effect of this on the effective tax rate to be minimal. During the year ended December 31, 2022, employees exercised stock options representing approximately 125 shares. </t>
        </is>
      </c>
    </row>
    <row r="6">
      <c r="A6" s="4" t="inlineStr">
        <is>
          <t>Schedule of deferred tax assets and liabilities</t>
        </is>
      </c>
      <c r="B6" s="4" t="inlineStr">
        <is>
          <t>The Company’s deferred tax assets and liabilities for the years ended December 31, 2024 and 2023 are summarized below. Year Ended December 31, 2024 2023 Deferred tax assets (liabilities): Accrued compensation $ 11,196 $ 8,472 Allowance for doubtful accounts 1,690 960 State taxes 128 64 Lease liabilities 70,706 69,029 Insurance 1,839 1,769 Other 1,276 756 Total deferred tax assets 86,835 81,050 Depreciation and amortization (16,010) (13,714) Prepaid expenses (902) (786) Right-of-use assets (69,813) (68,105) Other (1,971) (300) Total deferred tax liabilities (88,696) (82,905) Net deferred tax liabilities $ (1,861) $ (1,855)</t>
        </is>
      </c>
    </row>
    <row r="7">
      <c r="A7" s="4" t="inlineStr">
        <is>
          <t>Schedule of unrecognized tax benefits</t>
        </is>
      </c>
      <c r="B7" s="4" t="inlineStr">
        <is>
          <t xml:space="preserve">A reconciliation of the beginning and ending amount of unrecognized tax benefits is as follows: Year Ended December 31, 2024 2023 2022 Balance at January 1 $ — $ — $ 65 Additions for tax positions of prior years — — — Reductions for tax positions related to the current year — — (65) Balance at December 31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0" customWidth="1" min="2" max="2"/>
  </cols>
  <sheetData>
    <row r="1">
      <c r="A1" s="1" t="inlineStr">
        <is>
          <t>DESCRIPTION OF BUSINESS (Details)</t>
        </is>
      </c>
      <c r="B1" s="2" t="inlineStr">
        <is>
          <t>Dec. 31, 2024 facility agenc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 | agency</t>
        </is>
      </c>
      <c r="B4" s="5" t="n">
        <v>123</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 | facility</t>
        </is>
      </c>
      <c r="B7" s="5" t="n">
        <v>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50" customWidth="1" min="5" max="5"/>
    <col width="22" customWidth="1" min="6" max="6"/>
  </cols>
  <sheetData>
    <row r="1">
      <c r="A1" s="1" t="inlineStr">
        <is>
          <t>BASIS OF PRESENTATION AND SUMMARY OF SIGNIFICANT ACCOUNTING POLICIES - NARRATIVE (Details) $ / shares in Units, shares in Thousands</t>
        </is>
      </c>
      <c r="C1" s="2" t="inlineStr">
        <is>
          <t>12 Months Ended</t>
        </is>
      </c>
    </row>
    <row r="2">
      <c r="B2" s="2" t="inlineStr">
        <is>
          <t>Oct. 02, 2024 USD ($) shares</t>
        </is>
      </c>
      <c r="C2" s="2" t="inlineStr">
        <is>
          <t>Dec. 31, 2024 USD ($) vote $ / shares shares</t>
        </is>
      </c>
      <c r="D2" s="2" t="inlineStr">
        <is>
          <t>Dec. 31, 2023 USD ($) $ / shares shares</t>
        </is>
      </c>
      <c r="E2" s="2" t="inlineStr">
        <is>
          <t>Dec. 31, 2022 USD ($) numberOfCommunities1 shares</t>
        </is>
      </c>
      <c r="F2" s="2" t="inlineStr">
        <is>
          <t>Dec. 31,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asset dispositions and impairment</t>
        </is>
      </c>
      <c r="B4" s="4" t="inlineStr">
        <is>
          <t xml:space="preserve"> </t>
        </is>
      </c>
      <c r="C4" s="6" t="n">
        <v>0</v>
      </c>
      <c r="D4" s="6" t="n">
        <v>0</v>
      </c>
      <c r="E4" s="4" t="inlineStr">
        <is>
          <t xml:space="preserve"> </t>
        </is>
      </c>
      <c r="F4" s="4" t="inlineStr">
        <is>
          <t xml:space="preserve"> </t>
        </is>
      </c>
    </row>
    <row r="5">
      <c r="A5" s="4" t="inlineStr">
        <is>
          <t>(Gain) loss on asset dispositions and impairment</t>
        </is>
      </c>
      <c r="B5" s="4" t="inlineStr">
        <is>
          <t xml:space="preserve"> </t>
        </is>
      </c>
      <c r="C5" s="5" t="n">
        <v>-682000</v>
      </c>
      <c r="D5" s="5" t="n">
        <v>70000</v>
      </c>
      <c r="E5" s="6" t="n">
        <v>218000</v>
      </c>
      <c r="F5" s="4" t="inlineStr">
        <is>
          <t xml:space="preserve"> </t>
        </is>
      </c>
    </row>
    <row r="6">
      <c r="A6" s="4" t="inlineStr">
        <is>
          <t>Number of communities impaired | numberOfCommunities1</t>
        </is>
      </c>
      <c r="B6" s="4" t="inlineStr">
        <is>
          <t xml:space="preserve"> </t>
        </is>
      </c>
      <c r="C6" s="4" t="inlineStr">
        <is>
          <t xml:space="preserve"> </t>
        </is>
      </c>
      <c r="D6" s="4" t="inlineStr">
        <is>
          <t xml:space="preserve"> </t>
        </is>
      </c>
      <c r="E6" s="5" t="n">
        <v>6</v>
      </c>
      <c r="F6" s="4" t="inlineStr">
        <is>
          <t xml:space="preserve"> </t>
        </is>
      </c>
    </row>
    <row r="7">
      <c r="A7" s="4" t="inlineStr">
        <is>
          <t>Intangible asset impairments</t>
        </is>
      </c>
      <c r="B7" s="4" t="inlineStr">
        <is>
          <t xml:space="preserve"> </t>
        </is>
      </c>
      <c r="C7" s="5" t="n">
        <v>0</v>
      </c>
      <c r="D7" s="5" t="n">
        <v>0</v>
      </c>
      <c r="E7" s="6" t="n">
        <v>0</v>
      </c>
      <c r="F7" s="4" t="inlineStr">
        <is>
          <t xml:space="preserve"> </t>
        </is>
      </c>
    </row>
    <row r="8">
      <c r="A8" s="4" t="inlineStr">
        <is>
          <t>General and professional liability, retention limit</t>
        </is>
      </c>
      <c r="B8" s="4" t="inlineStr">
        <is>
          <t xml:space="preserve"> </t>
        </is>
      </c>
      <c r="C8" s="5" t="n">
        <v>250000</v>
      </c>
      <c r="D8" s="4" t="inlineStr">
        <is>
          <t xml:space="preserve"> </t>
        </is>
      </c>
      <c r="E8" s="4" t="inlineStr">
        <is>
          <t xml:space="preserve"> </t>
        </is>
      </c>
      <c r="F8" s="4" t="inlineStr">
        <is>
          <t xml:space="preserve"> </t>
        </is>
      </c>
    </row>
    <row r="9">
      <c r="A9" s="4" t="inlineStr">
        <is>
          <t>Out-of-pocket retention</t>
        </is>
      </c>
      <c r="B9" s="4" t="inlineStr">
        <is>
          <t xml:space="preserve"> </t>
        </is>
      </c>
      <c r="C9" s="5" t="n">
        <v>500000</v>
      </c>
      <c r="D9" s="4" t="inlineStr">
        <is>
          <t xml:space="preserve"> </t>
        </is>
      </c>
      <c r="E9" s="4" t="inlineStr">
        <is>
          <t xml:space="preserve"> </t>
        </is>
      </c>
      <c r="F9" s="4" t="inlineStr">
        <is>
          <t xml:space="preserve"> </t>
        </is>
      </c>
    </row>
    <row r="10">
      <c r="A10" s="4" t="inlineStr">
        <is>
          <t>Workers' compensation, retention limit</t>
        </is>
      </c>
      <c r="B10" s="4" t="inlineStr">
        <is>
          <t xml:space="preserve"> </t>
        </is>
      </c>
      <c r="C10" s="5" t="n">
        <v>250000</v>
      </c>
      <c r="D10" s="4" t="inlineStr">
        <is>
          <t xml:space="preserve"> </t>
        </is>
      </c>
      <c r="E10" s="4" t="inlineStr">
        <is>
          <t xml:space="preserve"> </t>
        </is>
      </c>
      <c r="F10" s="4" t="inlineStr">
        <is>
          <t xml:space="preserve"> </t>
        </is>
      </c>
    </row>
    <row r="11">
      <c r="A11" s="4" t="inlineStr">
        <is>
          <t>Reinsurance receivables</t>
        </is>
      </c>
      <c r="B11" s="4" t="inlineStr">
        <is>
          <t xml:space="preserve"> </t>
        </is>
      </c>
      <c r="C11" s="5" t="n">
        <v>3613000</v>
      </c>
      <c r="D11" s="5" t="n">
        <v>2045000</v>
      </c>
      <c r="E11" s="4" t="inlineStr">
        <is>
          <t xml:space="preserve"> </t>
        </is>
      </c>
      <c r="F11" s="4" t="inlineStr">
        <is>
          <t xml:space="preserve"> </t>
        </is>
      </c>
    </row>
    <row r="12">
      <c r="A12" s="4" t="inlineStr">
        <is>
          <t>Individual stop-loss insurance coverage</t>
        </is>
      </c>
      <c r="B12" s="4" t="inlineStr">
        <is>
          <t xml:space="preserve"> </t>
        </is>
      </c>
      <c r="C12" s="5" t="n">
        <v>350000</v>
      </c>
      <c r="D12" s="5" t="n">
        <v>325000</v>
      </c>
      <c r="E12" s="4" t="inlineStr">
        <is>
          <t xml:space="preserve"> </t>
        </is>
      </c>
      <c r="F12" s="4" t="inlineStr">
        <is>
          <t xml:space="preserve"> </t>
        </is>
      </c>
    </row>
    <row r="13">
      <c r="A13" s="4" t="inlineStr">
        <is>
          <t>Medical benefits liability</t>
        </is>
      </c>
      <c r="B13" s="4" t="inlineStr">
        <is>
          <t xml:space="preserve"> </t>
        </is>
      </c>
      <c r="C13" s="6" t="n">
        <v>2650000</v>
      </c>
      <c r="D13" s="6" t="n">
        <v>1931000</v>
      </c>
      <c r="E13" s="4" t="inlineStr">
        <is>
          <t xml:space="preserve"> </t>
        </is>
      </c>
      <c r="F13" s="4" t="inlineStr">
        <is>
          <t xml:space="preserve"> </t>
        </is>
      </c>
    </row>
    <row r="14">
      <c r="A14" s="4" t="inlineStr">
        <is>
          <t>Common stock, par value (in dollars per share) | $ / shares</t>
        </is>
      </c>
      <c r="B14" s="4" t="inlineStr">
        <is>
          <t xml:space="preserve"> </t>
        </is>
      </c>
      <c r="C14" s="7" t="n">
        <v>0.001</v>
      </c>
      <c r="D14" s="7" t="n">
        <v>0.001</v>
      </c>
      <c r="E14" s="4" t="inlineStr">
        <is>
          <t xml:space="preserve"> </t>
        </is>
      </c>
      <c r="F14" s="4" t="inlineStr">
        <is>
          <t xml:space="preserve"> </t>
        </is>
      </c>
    </row>
    <row r="15">
      <c r="A15" s="4" t="inlineStr">
        <is>
          <t>Voting rights | vote</t>
        </is>
      </c>
      <c r="B15" s="4" t="inlineStr">
        <is>
          <t xml:space="preserve"> </t>
        </is>
      </c>
      <c r="C15" s="5" t="n">
        <v>1</v>
      </c>
      <c r="D15" s="4" t="inlineStr">
        <is>
          <t xml:space="preserve"> </t>
        </is>
      </c>
      <c r="E15" s="4" t="inlineStr">
        <is>
          <t xml:space="preserve"> </t>
        </is>
      </c>
      <c r="F15" s="4" t="inlineStr">
        <is>
          <t xml:space="preserve"> </t>
        </is>
      </c>
    </row>
    <row r="16">
      <c r="A16" s="4" t="inlineStr">
        <is>
          <t>Net issuance of common stock due to share based compensation</t>
        </is>
      </c>
      <c r="B16" s="4" t="inlineStr">
        <is>
          <t xml:space="preserve"> </t>
        </is>
      </c>
      <c r="C16" s="6" t="n">
        <v>853000</v>
      </c>
      <c r="D16" s="6" t="n">
        <v>579000</v>
      </c>
      <c r="E16" s="5" t="n">
        <v>1084000</v>
      </c>
      <c r="F16" s="4" t="inlineStr">
        <is>
          <t xml:space="preserve"> </t>
        </is>
      </c>
    </row>
    <row r="17">
      <c r="A17" s="4" t="inlineStr">
        <is>
          <t>Share-based compensation</t>
        </is>
      </c>
      <c r="B17" s="4" t="inlineStr">
        <is>
          <t xml:space="preserve"> </t>
        </is>
      </c>
      <c r="C17" s="5" t="n">
        <v>7781000</v>
      </c>
      <c r="D17" s="5" t="n">
        <v>5369000</v>
      </c>
      <c r="E17" s="6" t="n">
        <v>3086000</v>
      </c>
      <c r="F17" s="4" t="inlineStr">
        <is>
          <t xml:space="preserve"> </t>
        </is>
      </c>
    </row>
    <row r="18">
      <c r="A18" s="4" t="inlineStr">
        <is>
          <t>Deferred state relief funds</t>
        </is>
      </c>
      <c r="B18" s="4" t="inlineStr">
        <is>
          <t xml:space="preserve"> </t>
        </is>
      </c>
      <c r="C18" s="5" t="n">
        <v>705000</v>
      </c>
      <c r="D18" s="5" t="n">
        <v>780000</v>
      </c>
      <c r="E18" s="4" t="inlineStr">
        <is>
          <t xml:space="preserve"> </t>
        </is>
      </c>
      <c r="F18" s="4" t="inlineStr">
        <is>
          <t xml:space="preserve"> </t>
        </is>
      </c>
    </row>
    <row r="19">
      <c r="A19" s="4" t="inlineStr">
        <is>
          <t>State relief funds, reduction</t>
        </is>
      </c>
      <c r="B19" s="4" t="inlineStr">
        <is>
          <t xml:space="preserve"> </t>
        </is>
      </c>
      <c r="C19" s="6" t="n">
        <v>3331000</v>
      </c>
      <c r="D19" s="6" t="n">
        <v>4654000</v>
      </c>
      <c r="E19" s="4" t="inlineStr">
        <is>
          <t xml:space="preserve"> </t>
        </is>
      </c>
      <c r="F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from stock issuance</t>
        </is>
      </c>
      <c r="B22" s="6" t="n">
        <v>118145000</v>
      </c>
      <c r="C22" s="4" t="inlineStr">
        <is>
          <t xml:space="preserve"> </t>
        </is>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in shares) | shares</t>
        </is>
      </c>
      <c r="B25" s="4" t="inlineStr">
        <is>
          <t xml:space="preserve"> </t>
        </is>
      </c>
      <c r="C25" s="5" t="n">
        <v>4025</v>
      </c>
      <c r="D25" s="4" t="inlineStr">
        <is>
          <t xml:space="preserve"> </t>
        </is>
      </c>
      <c r="E25" s="4" t="inlineStr">
        <is>
          <t xml:space="preserve"> </t>
        </is>
      </c>
      <c r="F25" s="4" t="inlineStr">
        <is>
          <t xml:space="preserve"> </t>
        </is>
      </c>
    </row>
    <row r="26">
      <c r="A26" s="4" t="inlineStr">
        <is>
          <t>Net issuance of common stock due to share based compensation (in shares) | shares</t>
        </is>
      </c>
      <c r="B26" s="4" t="inlineStr">
        <is>
          <t xml:space="preserve"> </t>
        </is>
      </c>
      <c r="C26" s="5" t="n">
        <v>254</v>
      </c>
      <c r="D26" s="5" t="n">
        <v>89</v>
      </c>
      <c r="E26" s="5" t="n">
        <v>125</v>
      </c>
      <c r="F26" s="4" t="inlineStr">
        <is>
          <t xml:space="preserve"> </t>
        </is>
      </c>
    </row>
    <row r="27">
      <c r="A27" s="4" t="inlineStr">
        <is>
          <t>Net issuance of common stock due to share based compensation</t>
        </is>
      </c>
      <c r="B27" s="4" t="inlineStr">
        <is>
          <t xml:space="preserve"> </t>
        </is>
      </c>
      <c r="C27" s="6" t="n">
        <v>2000</v>
      </c>
      <c r="D27" s="4" t="inlineStr">
        <is>
          <t xml:space="preserve"> </t>
        </is>
      </c>
      <c r="E27" s="6" t="n">
        <v>1000</v>
      </c>
      <c r="F27" s="4" t="inlineStr">
        <is>
          <t xml:space="preserve"> </t>
        </is>
      </c>
    </row>
    <row r="28">
      <c r="A28" s="4" t="inlineStr">
        <is>
          <t>Common stock |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in shares) | shares</t>
        </is>
      </c>
      <c r="B30" s="5" t="n">
        <v>4025</v>
      </c>
      <c r="C30" s="4" t="inlineStr">
        <is>
          <t xml:space="preserve"> </t>
        </is>
      </c>
      <c r="D30" s="4" t="inlineStr">
        <is>
          <t xml:space="preserve"> </t>
        </is>
      </c>
      <c r="E30" s="4" t="inlineStr">
        <is>
          <t xml:space="preserve"> </t>
        </is>
      </c>
      <c r="F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ssuance of common stock due to share based compensation</t>
        </is>
      </c>
      <c r="B33" s="4" t="inlineStr">
        <is>
          <t xml:space="preserve"> </t>
        </is>
      </c>
      <c r="C33" s="5" t="n">
        <v>851000</v>
      </c>
      <c r="D33" s="6" t="n">
        <v>579000</v>
      </c>
      <c r="E33" s="5" t="n">
        <v>1083000</v>
      </c>
      <c r="F33" s="4" t="inlineStr">
        <is>
          <t xml:space="preserve"> </t>
        </is>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t>
        </is>
      </c>
      <c r="B36" s="4" t="inlineStr">
        <is>
          <t xml:space="preserve"> </t>
        </is>
      </c>
      <c r="C36" s="5" t="n">
        <v>3927000</v>
      </c>
      <c r="D36" s="5" t="n">
        <v>2250000</v>
      </c>
      <c r="E36" s="6" t="n">
        <v>647000</v>
      </c>
      <c r="F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insurance receivables</t>
        </is>
      </c>
      <c r="B39" s="4" t="inlineStr">
        <is>
          <t xml:space="preserve"> </t>
        </is>
      </c>
      <c r="C39" s="6" t="n">
        <v>205000</v>
      </c>
      <c r="D39" s="5" t="n">
        <v>237000</v>
      </c>
      <c r="E39" s="4" t="inlineStr">
        <is>
          <t xml:space="preserve"> </t>
        </is>
      </c>
      <c r="F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estimated useful lives (in years)</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Unusual or Infrequent Item, or Both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estimated useful lives (in years)</t>
        </is>
      </c>
      <c r="B45" s="4" t="inlineStr">
        <is>
          <t xml:space="preserve"> </t>
        </is>
      </c>
      <c r="C45" s="4" t="inlineStr">
        <is>
          <t>40 years</t>
        </is>
      </c>
      <c r="D45" s="4" t="inlineStr">
        <is>
          <t xml:space="preserve"> </t>
        </is>
      </c>
      <c r="E45" s="4" t="inlineStr">
        <is>
          <t xml:space="preserve"> </t>
        </is>
      </c>
      <c r="F45" s="4" t="inlineStr">
        <is>
          <t xml:space="preserve"> </t>
        </is>
      </c>
    </row>
    <row r="46">
      <c r="A46" s="4" t="inlineStr">
        <is>
          <t>CARES 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Unusual or Infrequent Item, or Both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payroll taxes employer portion</t>
        </is>
      </c>
      <c r="B48" s="4" t="inlineStr">
        <is>
          <t xml:space="preserve"> </t>
        </is>
      </c>
      <c r="C48" s="4" t="inlineStr">
        <is>
          <t xml:space="preserve"> </t>
        </is>
      </c>
      <c r="D48" s="6" t="n">
        <v>7836000</v>
      </c>
      <c r="E48" s="4" t="inlineStr">
        <is>
          <t xml:space="preserve"> </t>
        </is>
      </c>
      <c r="F48" s="4" t="inlineStr">
        <is>
          <t xml:space="preserve"> </t>
        </is>
      </c>
    </row>
    <row r="49">
      <c r="A49" s="4" t="inlineStr">
        <is>
          <t>The coronavirus aid, relief, and economic security act, advance payments received</t>
        </is>
      </c>
      <c r="B49" s="4" t="inlineStr">
        <is>
          <t xml:space="preserve"> </t>
        </is>
      </c>
      <c r="C49" s="4" t="inlineStr">
        <is>
          <t xml:space="preserve"> </t>
        </is>
      </c>
      <c r="D49" s="4" t="inlineStr">
        <is>
          <t xml:space="preserve"> </t>
        </is>
      </c>
      <c r="E49" s="4" t="inlineStr">
        <is>
          <t xml:space="preserve"> </t>
        </is>
      </c>
      <c r="F49" s="6" t="n">
        <v>27997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SURANCE LIABILIT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eneral and professional liability</t>
        </is>
      </c>
      <c r="B3" s="6" t="n">
        <v>5343</v>
      </c>
      <c r="C3" s="6" t="n">
        <v>4078</v>
      </c>
    </row>
    <row r="4">
      <c r="A4" s="4" t="inlineStr">
        <is>
          <t>Workers’ compensation</t>
        </is>
      </c>
      <c r="B4" s="5" t="n">
        <v>5441</v>
      </c>
      <c r="C4" s="5" t="n">
        <v>4892</v>
      </c>
    </row>
    <row r="5">
      <c r="A5" s="4" t="inlineStr">
        <is>
          <t>Total estimated liability</t>
        </is>
      </c>
      <c r="B5" s="5" t="n">
        <v>10784</v>
      </c>
      <c r="C5" s="5" t="n">
        <v>8970</v>
      </c>
    </row>
    <row r="6">
      <c r="A6" s="4" t="inlineStr">
        <is>
          <t>Less: long-term portion, included in other long-term liabilities</t>
        </is>
      </c>
      <c r="B6" s="5" t="n">
        <v>-7739</v>
      </c>
      <c r="C6" s="5" t="n">
        <v>-6509</v>
      </c>
    </row>
    <row r="7">
      <c r="A7" s="4" t="inlineStr">
        <is>
          <t>Current portion of estimated liability, included in other accrued liabilities</t>
        </is>
      </c>
      <c r="B7" s="6" t="n">
        <v>3045</v>
      </c>
      <c r="C7" s="6" t="n">
        <v>2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57" customWidth="1" min="2" max="2"/>
    <col width="22" customWidth="1" min="3" max="3"/>
    <col width="22" customWidth="1" min="4" max="4"/>
    <col width="43" customWidth="1" min="5" max="5"/>
  </cols>
  <sheetData>
    <row r="1">
      <c r="A1" s="1" t="inlineStr">
        <is>
          <t>TRANSACTIONS WITH ENSIGN (Details) $ in Thousands</t>
        </is>
      </c>
      <c r="B1" s="2" t="inlineStr">
        <is>
          <t>12 Months Ended</t>
        </is>
      </c>
    </row>
    <row r="2">
      <c r="B2" s="2" t="inlineStr">
        <is>
          <t>Dec. 31, 2024 USD ($) leaseArrangement facility property</t>
        </is>
      </c>
      <c r="C2" s="2" t="inlineStr">
        <is>
          <t>Dec. 31, 2023 USD ($)</t>
        </is>
      </c>
      <c r="D2" s="2" t="inlineStr">
        <is>
          <t>Dec. 31, 2022 USD ($)</t>
        </is>
      </c>
      <c r="E2" s="2" t="inlineStr">
        <is>
          <t>Jan. 27, 2022 USD ($) facility install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lease arrangements | leaseArrangement</t>
        </is>
      </c>
      <c r="B4" s="5" t="n">
        <v>2</v>
      </c>
      <c r="C4" s="4" t="inlineStr">
        <is>
          <t xml:space="preserve"> </t>
        </is>
      </c>
      <c r="D4" s="4" t="inlineStr">
        <is>
          <t xml:space="preserve"> </t>
        </is>
      </c>
      <c r="E4" s="4" t="inlineStr">
        <is>
          <t xml:space="preserve"> </t>
        </is>
      </c>
    </row>
    <row r="5">
      <c r="A5" s="4" t="inlineStr">
        <is>
          <t>Affiliates of Ensig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scrow deposits | $</t>
        </is>
      </c>
      <c r="B7" s="4" t="inlineStr">
        <is>
          <t xml:space="preserve"> </t>
        </is>
      </c>
      <c r="C7" s="4" t="inlineStr">
        <is>
          <t xml:space="preserve"> </t>
        </is>
      </c>
      <c r="D7" s="4" t="inlineStr">
        <is>
          <t xml:space="preserve"> </t>
        </is>
      </c>
      <c r="E7" s="6" t="n">
        <v>6500</v>
      </c>
    </row>
    <row r="8">
      <c r="A8" s="4" t="inlineStr">
        <is>
          <t>Senior Living 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properties under lease | facility</t>
        </is>
      </c>
      <c r="B10" s="5" t="n">
        <v>57</v>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 of services | $</t>
        </is>
      </c>
      <c r="B13" s="6" t="n">
        <v>5529</v>
      </c>
      <c r="C13" s="6" t="n">
        <v>4583</v>
      </c>
      <c r="D13" s="6" t="n">
        <v>3211</v>
      </c>
      <c r="E13" s="4" t="inlineStr">
        <is>
          <t xml:space="preserve"> </t>
        </is>
      </c>
    </row>
    <row r="14">
      <c r="A14" s="4" t="inlineStr">
        <is>
          <t>Related party | Senior Living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umber of operating facilities | property</t>
        </is>
      </c>
      <c r="B16" s="5" t="n">
        <v>32</v>
      </c>
      <c r="C16" s="4" t="inlineStr">
        <is>
          <t xml:space="preserve"> </t>
        </is>
      </c>
      <c r="D16" s="4" t="inlineStr">
        <is>
          <t xml:space="preserve"> </t>
        </is>
      </c>
      <c r="E16" s="4" t="inlineStr">
        <is>
          <t xml:space="preserve"> </t>
        </is>
      </c>
    </row>
    <row r="17">
      <c r="A17" s="4" t="inlineStr">
        <is>
          <t>Number of properties under lease | facility</t>
        </is>
      </c>
      <c r="B17" s="4" t="inlineStr">
        <is>
          <t xml:space="preserve"> </t>
        </is>
      </c>
      <c r="C17" s="4" t="inlineStr">
        <is>
          <t xml:space="preserve"> </t>
        </is>
      </c>
      <c r="D17" s="4" t="inlineStr">
        <is>
          <t xml:space="preserve"> </t>
        </is>
      </c>
      <c r="E17" s="5" t="n">
        <v>5</v>
      </c>
    </row>
    <row r="18">
      <c r="A18" s="4" t="inlineStr">
        <is>
          <t>Number of communities | facility</t>
        </is>
      </c>
      <c r="B18" s="4" t="inlineStr">
        <is>
          <t xml:space="preserve"> </t>
        </is>
      </c>
      <c r="C18" s="4" t="inlineStr">
        <is>
          <t xml:space="preserve"> </t>
        </is>
      </c>
      <c r="D18" s="4" t="inlineStr">
        <is>
          <t xml:space="preserve"> </t>
        </is>
      </c>
      <c r="E18" s="5" t="n">
        <v>1</v>
      </c>
    </row>
    <row r="19">
      <c r="A19" s="4" t="inlineStr">
        <is>
          <t>Number of monthly installments | installment</t>
        </is>
      </c>
      <c r="B19" s="4" t="inlineStr">
        <is>
          <t xml:space="preserve"> </t>
        </is>
      </c>
      <c r="C19" s="4" t="inlineStr">
        <is>
          <t xml:space="preserve"> </t>
        </is>
      </c>
      <c r="D19" s="4" t="inlineStr">
        <is>
          <t xml:space="preserve"> </t>
        </is>
      </c>
      <c r="E19" s="5" t="n">
        <v>8</v>
      </c>
    </row>
    <row r="20">
      <c r="A20" s="4" t="inlineStr">
        <is>
          <t>Related party | Transition Services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ses from transactions with related party | $</t>
        </is>
      </c>
      <c r="B22" s="6" t="n">
        <v>959</v>
      </c>
      <c r="C22" s="6" t="n">
        <v>1035</v>
      </c>
      <c r="D22" s="6" t="n">
        <v>1561</v>
      </c>
      <c r="E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24339</v>
      </c>
      <c r="C4" s="6" t="n">
        <v>13910</v>
      </c>
      <c r="D4" s="6" t="n">
        <v>7243</v>
      </c>
    </row>
    <row r="5">
      <c r="A5" s="4" t="inlineStr">
        <is>
          <t>Less: net income attributable to noncontrolling interest</t>
        </is>
      </c>
      <c r="B5" s="5" t="n">
        <v>1780</v>
      </c>
      <c r="C5" s="5" t="n">
        <v>531</v>
      </c>
      <c r="D5" s="5" t="n">
        <v>600</v>
      </c>
    </row>
    <row r="6">
      <c r="A6" s="4" t="inlineStr">
        <is>
          <t>Net income and other comprehensive income attributable to The Pennant Group, Inc.</t>
        </is>
      </c>
      <c r="B6" s="6" t="n">
        <v>22559</v>
      </c>
      <c r="C6" s="6" t="n">
        <v>13379</v>
      </c>
      <c r="D6" s="6" t="n">
        <v>6643</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net income per share (in shares)</t>
        </is>
      </c>
      <c r="B8" s="5" t="n">
        <v>31191</v>
      </c>
      <c r="C8" s="5" t="n">
        <v>29863</v>
      </c>
      <c r="D8" s="5" t="n">
        <v>29064</v>
      </c>
    </row>
    <row r="9">
      <c r="A9" s="4" t="inlineStr">
        <is>
          <t>Plus: incremental shares from assumed conversion (in shares)</t>
        </is>
      </c>
      <c r="B9" s="5" t="n">
        <v>809</v>
      </c>
      <c r="C9" s="5" t="n">
        <v>330</v>
      </c>
      <c r="D9" s="5" t="n">
        <v>1095</v>
      </c>
    </row>
    <row r="10">
      <c r="A10" s="4" t="inlineStr">
        <is>
          <t>Adjusted weighted average common shares outstanding for diluted income per share (in share)</t>
        </is>
      </c>
      <c r="B10" s="5" t="n">
        <v>32000</v>
      </c>
      <c r="C10" s="5" t="n">
        <v>30193</v>
      </c>
      <c r="D10" s="5" t="n">
        <v>30159</v>
      </c>
    </row>
    <row r="11">
      <c r="A11" s="3" t="inlineStr">
        <is>
          <t>Earnings Per Share:</t>
        </is>
      </c>
      <c r="B11" s="4" t="inlineStr">
        <is>
          <t xml:space="preserve"> </t>
        </is>
      </c>
      <c r="C11" s="4" t="inlineStr">
        <is>
          <t xml:space="preserve"> </t>
        </is>
      </c>
      <c r="D11" s="4" t="inlineStr">
        <is>
          <t xml:space="preserve"> </t>
        </is>
      </c>
    </row>
    <row r="12">
      <c r="A12" s="4" t="inlineStr">
        <is>
          <t>Basic net income per common share (in dollars per share)</t>
        </is>
      </c>
      <c r="B12" s="8" t="n">
        <v>0.72</v>
      </c>
      <c r="C12" s="8" t="n">
        <v>0.45</v>
      </c>
      <c r="D12" s="8" t="n">
        <v>0.23</v>
      </c>
    </row>
    <row r="13">
      <c r="A13" s="4" t="inlineStr">
        <is>
          <t>Diluted net income per common share (in dollars per share)</t>
        </is>
      </c>
      <c r="B13" s="8" t="n">
        <v>0.7</v>
      </c>
      <c r="C13" s="8" t="n">
        <v>0.44</v>
      </c>
      <c r="D13" s="8" t="n">
        <v>0.22</v>
      </c>
    </row>
    <row r="14">
      <c r="A14" s="4" t="inlineStr">
        <is>
          <t>Anti-dilutive effect of common equivalent shares outstanding (in shares)</t>
        </is>
      </c>
      <c r="B14" s="5" t="n">
        <v>1271</v>
      </c>
      <c r="C14" s="5" t="n">
        <v>2363</v>
      </c>
      <c r="D14" s="5" t="n">
        <v>18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VENUE AND ACCOUNTS RECEIVABLE - NARRATIVE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t>
        </is>
      </c>
      <c r="B4"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c r="C4" s="4" t="inlineStr">
        <is>
          <t xml:space="preserve"> </t>
        </is>
      </c>
      <c r="D4" s="4" t="inlineStr">
        <is>
          <t xml:space="preserve"> </t>
        </is>
      </c>
    </row>
    <row r="5">
      <c r="A5" s="4" t="inlineStr">
        <is>
          <t>Customer concentration risk | Receivables | Medicare and Medicai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as a percent)</t>
        </is>
      </c>
      <c r="B7" s="9" t="n">
        <v>0.737</v>
      </c>
      <c r="C7" s="10" t="n">
        <v>0.77</v>
      </c>
      <c r="D7" s="4" t="inlineStr">
        <is>
          <t xml:space="preserve"> </t>
        </is>
      </c>
    </row>
    <row r="8">
      <c r="A8" s="4" t="inlineStr">
        <is>
          <t>Customer concentration risk |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as a percent)</t>
        </is>
      </c>
      <c r="B10" s="10" t="n">
        <v>1</v>
      </c>
      <c r="C10" s="10" t="n">
        <v>1</v>
      </c>
      <c r="D10" s="10" t="n">
        <v>1</v>
      </c>
    </row>
    <row r="11">
      <c r="A11" s="4" t="inlineStr">
        <is>
          <t>Customer concentration risk | Revenue | Medicare and 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as a percent)</t>
        </is>
      </c>
      <c r="B13" s="9" t="n">
        <v>0.615</v>
      </c>
      <c r="C13" s="9" t="n">
        <v>0.626</v>
      </c>
      <c r="D13" s="9" t="n">
        <v>0.6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BY MAJOR PAYO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695240</v>
      </c>
      <c r="C4" s="6" t="n">
        <v>544891</v>
      </c>
      <c r="D4" s="6" t="n">
        <v>473241</v>
      </c>
    </row>
    <row r="5">
      <c r="A5" s="4" t="inlineStr">
        <is>
          <t>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t>
        </is>
      </c>
      <c r="B7" s="10" t="n">
        <v>1</v>
      </c>
      <c r="C7" s="10" t="n">
        <v>1</v>
      </c>
      <c r="D7" s="10" t="n">
        <v>1</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35862</v>
      </c>
      <c r="C10" s="6" t="n">
        <v>263810</v>
      </c>
      <c r="D10" s="6" t="n">
        <v>231753</v>
      </c>
    </row>
    <row r="11">
      <c r="A11" s="4" t="inlineStr">
        <is>
          <t>Medicare | Revenue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t>
        </is>
      </c>
      <c r="B13" s="9" t="n">
        <v>0.483</v>
      </c>
      <c r="C13" s="9" t="n">
        <v>0.484</v>
      </c>
      <c r="D13" s="10" t="n">
        <v>0.49</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91704</v>
      </c>
      <c r="C16" s="6" t="n">
        <v>77337</v>
      </c>
      <c r="D16" s="6" t="n">
        <v>62934</v>
      </c>
    </row>
    <row r="17">
      <c r="A17" s="4" t="inlineStr">
        <is>
          <t>Medicaid | Revenu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t>
        </is>
      </c>
      <c r="B19" s="9" t="n">
        <v>0.132</v>
      </c>
      <c r="C19" s="9" t="n">
        <v>0.142</v>
      </c>
      <c r="D19" s="9" t="n">
        <v>0.133</v>
      </c>
    </row>
    <row r="20">
      <c r="A20" s="4" t="inlineStr">
        <is>
          <t>Subto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27566</v>
      </c>
      <c r="C22" s="6" t="n">
        <v>341147</v>
      </c>
      <c r="D22" s="6" t="n">
        <v>294687</v>
      </c>
    </row>
    <row r="23">
      <c r="A23" s="4" t="inlineStr">
        <is>
          <t>Subtotal | Revenue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t>
        </is>
      </c>
      <c r="B25" s="9" t="n">
        <v>0.615</v>
      </c>
      <c r="C25" s="9" t="n">
        <v>0.626</v>
      </c>
      <c r="D25" s="9" t="n">
        <v>0.623</v>
      </c>
    </row>
    <row r="26">
      <c r="A26" s="4" t="inlineStr">
        <is>
          <t>Managed 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92697</v>
      </c>
      <c r="C28" s="6" t="n">
        <v>73748</v>
      </c>
      <c r="D28" s="6" t="n">
        <v>62101</v>
      </c>
    </row>
    <row r="29">
      <c r="A29" s="4" t="inlineStr">
        <is>
          <t>Managed care | Revenue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t>
        </is>
      </c>
      <c r="B31" s="9" t="n">
        <v>0.133</v>
      </c>
      <c r="C31" s="9" t="n">
        <v>0.135</v>
      </c>
      <c r="D31" s="9" t="n">
        <v>0.131</v>
      </c>
    </row>
    <row r="32">
      <c r="A32" s="4" t="inlineStr">
        <is>
          <t>Private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74977</v>
      </c>
      <c r="C34" s="6" t="n">
        <v>129996</v>
      </c>
      <c r="D34" s="6" t="n">
        <v>116453</v>
      </c>
    </row>
    <row r="35">
      <c r="A35" s="4" t="inlineStr">
        <is>
          <t>Private and other | Revenue | Customer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t>
        </is>
      </c>
      <c r="B37" s="9" t="n">
        <v>0.252</v>
      </c>
      <c r="C37" s="9" t="n">
        <v>0.239</v>
      </c>
      <c r="D37" s="9" t="n">
        <v>0.246</v>
      </c>
    </row>
    <row r="38">
      <c r="A38" s="4" t="inlineStr">
        <is>
          <t>Home Health and Hospice Services | Home Health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79382</v>
      </c>
      <c r="C40" s="6" t="n">
        <v>199837</v>
      </c>
      <c r="D40" s="6" t="n">
        <v>181729</v>
      </c>
    </row>
    <row r="41">
      <c r="A41" s="4" t="inlineStr">
        <is>
          <t>Home Health and Hospice Services | Home Health Services | Medi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127891</v>
      </c>
      <c r="C43" s="5" t="n">
        <v>96035</v>
      </c>
      <c r="D43" s="5" t="n">
        <v>91415</v>
      </c>
    </row>
    <row r="44">
      <c r="A44" s="4" t="inlineStr">
        <is>
          <t>Home Health and Hospice Services | Home Health Services | Medicai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12037</v>
      </c>
      <c r="C46" s="5" t="n">
        <v>9625</v>
      </c>
      <c r="D46" s="5" t="n">
        <v>9749</v>
      </c>
    </row>
    <row r="47">
      <c r="A47" s="4" t="inlineStr">
        <is>
          <t>Home Health and Hospice Services | Home Health Services | Subtot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39928</v>
      </c>
      <c r="C49" s="5" t="n">
        <v>105660</v>
      </c>
      <c r="D49" s="5" t="n">
        <v>101164</v>
      </c>
    </row>
    <row r="50">
      <c r="A50" s="4" t="inlineStr">
        <is>
          <t>Home Health and Hospice Services | Home Health Services | Managed c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87981</v>
      </c>
      <c r="C52" s="5" t="n">
        <v>68260</v>
      </c>
      <c r="D52" s="5" t="n">
        <v>57824</v>
      </c>
    </row>
    <row r="53">
      <c r="A53" s="4" t="inlineStr">
        <is>
          <t>Home Health and Hospice Services | Home Health Services | Private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51473</v>
      </c>
      <c r="C55" s="5" t="n">
        <v>25917</v>
      </c>
      <c r="D55" s="5" t="n">
        <v>22741</v>
      </c>
    </row>
    <row r="56">
      <c r="A56" s="4" t="inlineStr">
        <is>
          <t>Home Health and Hospice Services | Hospice Servi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240102</v>
      </c>
      <c r="C58" s="5" t="n">
        <v>194627</v>
      </c>
      <c r="D58" s="5" t="n">
        <v>160520</v>
      </c>
    </row>
    <row r="59">
      <c r="A59" s="4" t="inlineStr">
        <is>
          <t>Home Health and Hospice Services | Hospice Services | Medic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207971</v>
      </c>
      <c r="C61" s="5" t="n">
        <v>167775</v>
      </c>
      <c r="D61" s="5" t="n">
        <v>140338</v>
      </c>
    </row>
    <row r="62">
      <c r="A62" s="4" t="inlineStr">
        <is>
          <t>Home Health and Hospice Services | Hospice Services | Medicai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25904</v>
      </c>
      <c r="C64" s="5" t="n">
        <v>20738</v>
      </c>
      <c r="D64" s="5" t="n">
        <v>15568</v>
      </c>
    </row>
    <row r="65">
      <c r="A65" s="4" t="inlineStr">
        <is>
          <t>Home Health and Hospice Services | Hospice Services | Subtot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233875</v>
      </c>
      <c r="C67" s="5" t="n">
        <v>188513</v>
      </c>
      <c r="D67" s="5" t="n">
        <v>155906</v>
      </c>
    </row>
    <row r="68">
      <c r="A68" s="4" t="inlineStr">
        <is>
          <t>Home Health and Hospice Services | Hospice Services | Managed c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4716</v>
      </c>
      <c r="C70" s="5" t="n">
        <v>5488</v>
      </c>
      <c r="D70" s="5" t="n">
        <v>4277</v>
      </c>
    </row>
    <row r="71">
      <c r="A71" s="4" t="inlineStr">
        <is>
          <t>Home Health and Hospice Services | Hospice Services | Privat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1511</v>
      </c>
      <c r="C73" s="5" t="n">
        <v>626</v>
      </c>
      <c r="D73" s="5" t="n">
        <v>337</v>
      </c>
    </row>
    <row r="74">
      <c r="A74" s="4" t="inlineStr">
        <is>
          <t>Senior Living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175756</v>
      </c>
      <c r="C76" s="5" t="n">
        <v>150427</v>
      </c>
      <c r="D76" s="5" t="n">
        <v>130992</v>
      </c>
    </row>
    <row r="77">
      <c r="A77" s="4" t="inlineStr">
        <is>
          <t>Senior Living Services | Medicar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0</v>
      </c>
      <c r="C79" s="5" t="n">
        <v>0</v>
      </c>
      <c r="D79" s="5" t="n">
        <v>0</v>
      </c>
    </row>
    <row r="80">
      <c r="A80" s="4" t="inlineStr">
        <is>
          <t>Senior Living Services | Medicai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53763</v>
      </c>
      <c r="C82" s="5" t="n">
        <v>46974</v>
      </c>
      <c r="D82" s="5" t="n">
        <v>37617</v>
      </c>
    </row>
    <row r="83">
      <c r="A83" s="4" t="inlineStr">
        <is>
          <t>Senior Living Services | Subtot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53763</v>
      </c>
      <c r="C85" s="5" t="n">
        <v>46974</v>
      </c>
      <c r="D85" s="5" t="n">
        <v>37617</v>
      </c>
    </row>
    <row r="86">
      <c r="A86" s="4" t="inlineStr">
        <is>
          <t>Senior Living Services | Managed car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0</v>
      </c>
      <c r="C88" s="5" t="n">
        <v>0</v>
      </c>
      <c r="D88" s="5" t="n">
        <v>0</v>
      </c>
    </row>
    <row r="89">
      <c r="A89" s="4" t="inlineStr">
        <is>
          <t>Senior Living Services | Private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121993</v>
      </c>
      <c r="C91" s="6" t="n">
        <v>103453</v>
      </c>
      <c r="D91" s="6" t="n">
        <v>933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4</t>
        </is>
      </c>
      <c r="C1" s="2" t="inlineStr">
        <is>
          <t>Dec. 31, 2023</t>
        </is>
      </c>
    </row>
    <row r="2">
      <c r="A2" s="3" t="inlineStr">
        <is>
          <t>Accounts Receivable [Abstract]</t>
        </is>
      </c>
      <c r="B2" s="4" t="inlineStr">
        <is>
          <t xml:space="preserve"> </t>
        </is>
      </c>
      <c r="C2" s="4" t="inlineStr">
        <is>
          <t xml:space="preserve"> </t>
        </is>
      </c>
    </row>
    <row r="3">
      <c r="A3" s="4" t="inlineStr">
        <is>
          <t>Accounts receivable, gross</t>
        </is>
      </c>
      <c r="B3" s="6" t="n">
        <v>81534</v>
      </c>
      <c r="C3" s="6" t="n">
        <v>61375</v>
      </c>
    </row>
    <row r="4">
      <c r="A4" s="4" t="inlineStr">
        <is>
          <t>Less: allowance for doubtful accounts</t>
        </is>
      </c>
      <c r="B4" s="5" t="n">
        <v>-232</v>
      </c>
      <c r="C4" s="5" t="n">
        <v>-259</v>
      </c>
    </row>
    <row r="5">
      <c r="A5" s="4" t="inlineStr">
        <is>
          <t>Accounts receivable, net</t>
        </is>
      </c>
      <c r="B5" s="5" t="n">
        <v>81302</v>
      </c>
      <c r="C5" s="5" t="n">
        <v>61116</v>
      </c>
    </row>
    <row r="6">
      <c r="A6" s="4" t="inlineStr">
        <is>
          <t>Medicare</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Accounts receivable, gross</t>
        </is>
      </c>
      <c r="B8" s="5" t="n">
        <v>46677</v>
      </c>
      <c r="C8" s="5" t="n">
        <v>35665</v>
      </c>
    </row>
    <row r="9">
      <c r="A9" s="4" t="inlineStr">
        <is>
          <t>Medicaid</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Accounts receivable, gross</t>
        </is>
      </c>
      <c r="B11" s="5" t="n">
        <v>13382</v>
      </c>
      <c r="C11" s="5" t="n">
        <v>11578</v>
      </c>
    </row>
    <row r="12">
      <c r="A12" s="4" t="inlineStr">
        <is>
          <t>Managed care</t>
        </is>
      </c>
      <c r="B12" s="4" t="inlineStr">
        <is>
          <t xml:space="preserve"> </t>
        </is>
      </c>
      <c r="C12" s="4" t="inlineStr">
        <is>
          <t xml:space="preserve"> </t>
        </is>
      </c>
    </row>
    <row r="13">
      <c r="A13" s="3" t="inlineStr">
        <is>
          <t>Accounts Receivable [Abstract]</t>
        </is>
      </c>
      <c r="B13" s="4" t="inlineStr">
        <is>
          <t xml:space="preserve"> </t>
        </is>
      </c>
      <c r="C13" s="4" t="inlineStr">
        <is>
          <t xml:space="preserve"> </t>
        </is>
      </c>
    </row>
    <row r="14">
      <c r="A14" s="4" t="inlineStr">
        <is>
          <t>Accounts receivable, gross</t>
        </is>
      </c>
      <c r="B14" s="5" t="n">
        <v>14220</v>
      </c>
      <c r="C14" s="5" t="n">
        <v>11752</v>
      </c>
    </row>
    <row r="15">
      <c r="A15" s="4" t="inlineStr">
        <is>
          <t>Private and other</t>
        </is>
      </c>
      <c r="B15" s="4" t="inlineStr">
        <is>
          <t xml:space="preserve"> </t>
        </is>
      </c>
      <c r="C15" s="4" t="inlineStr">
        <is>
          <t xml:space="preserve"> </t>
        </is>
      </c>
    </row>
    <row r="16">
      <c r="A16" s="3" t="inlineStr">
        <is>
          <t>Accounts Receivable [Abstract]</t>
        </is>
      </c>
      <c r="B16" s="4" t="inlineStr">
        <is>
          <t xml:space="preserve"> </t>
        </is>
      </c>
      <c r="C16" s="4" t="inlineStr">
        <is>
          <t xml:space="preserve"> </t>
        </is>
      </c>
    </row>
    <row r="17">
      <c r="A17" s="4" t="inlineStr">
        <is>
          <t>Accounts receivable, gross</t>
        </is>
      </c>
      <c r="B17" s="6" t="n">
        <v>7255</v>
      </c>
      <c r="C17" s="6" t="n">
        <v>2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59</v>
      </c>
      <c r="C4" s="6" t="n">
        <v>592</v>
      </c>
      <c r="D4" s="6" t="n">
        <v>902</v>
      </c>
    </row>
    <row r="5">
      <c r="A5" s="4" t="inlineStr">
        <is>
          <t>Additions to bad debt expense</t>
        </is>
      </c>
      <c r="B5" s="5" t="n">
        <v>903</v>
      </c>
      <c r="C5" s="5" t="n">
        <v>646</v>
      </c>
      <c r="D5" s="5" t="n">
        <v>881</v>
      </c>
    </row>
    <row r="6">
      <c r="A6" s="4" t="inlineStr">
        <is>
          <t>Write-offs of uncollectible accounts</t>
        </is>
      </c>
      <c r="B6" s="5" t="n">
        <v>-930</v>
      </c>
      <c r="C6" s="5" t="n">
        <v>-979</v>
      </c>
      <c r="D6" s="5" t="n">
        <v>-1191</v>
      </c>
    </row>
    <row r="7">
      <c r="A7" s="4" t="inlineStr">
        <is>
          <t>Balance at end of period</t>
        </is>
      </c>
      <c r="B7" s="6" t="n">
        <v>232</v>
      </c>
      <c r="C7" s="6" t="n">
        <v>259</v>
      </c>
      <c r="D7" s="6" t="n">
        <v>5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695240</v>
      </c>
      <c r="C4" s="6" t="n">
        <v>544891</v>
      </c>
      <c r="D4" s="6" t="n">
        <v>473241</v>
      </c>
    </row>
    <row r="5">
      <c r="A5" s="3" t="inlineStr">
        <is>
          <t>Expense:</t>
        </is>
      </c>
      <c r="B5" s="4" t="inlineStr">
        <is>
          <t xml:space="preserve"> </t>
        </is>
      </c>
      <c r="C5" s="4" t="inlineStr">
        <is>
          <t xml:space="preserve"> </t>
        </is>
      </c>
      <c r="D5" s="4" t="inlineStr">
        <is>
          <t xml:space="preserve"> </t>
        </is>
      </c>
    </row>
    <row r="6">
      <c r="A6" s="4" t="inlineStr">
        <is>
          <t>Cost of services</t>
        </is>
      </c>
      <c r="B6" s="5" t="n">
        <v>558449</v>
      </c>
      <c r="C6" s="5" t="n">
        <v>438096</v>
      </c>
      <c r="D6" s="5" t="n">
        <v>376638</v>
      </c>
    </row>
    <row r="7">
      <c r="A7" s="4" t="inlineStr">
        <is>
          <t>Rent—cost of services</t>
        </is>
      </c>
      <c r="B7" s="5" t="n">
        <v>43029</v>
      </c>
      <c r="C7" s="5" t="n">
        <v>39759</v>
      </c>
      <c r="D7" s="5" t="n">
        <v>38018</v>
      </c>
    </row>
    <row r="8">
      <c r="A8" s="4" t="inlineStr">
        <is>
          <t>General and administrative expense</t>
        </is>
      </c>
      <c r="B8" s="5" t="n">
        <v>50209</v>
      </c>
      <c r="C8" s="5" t="n">
        <v>36667</v>
      </c>
      <c r="D8" s="5" t="n">
        <v>33981</v>
      </c>
    </row>
    <row r="9">
      <c r="A9" s="4" t="inlineStr">
        <is>
          <t>Depreciation and amortization</t>
        </is>
      </c>
      <c r="B9" s="5" t="n">
        <v>6119</v>
      </c>
      <c r="C9" s="5" t="n">
        <v>5130</v>
      </c>
      <c r="D9" s="5" t="n">
        <v>4900</v>
      </c>
    </row>
    <row r="10">
      <c r="A10" s="4" t="inlineStr">
        <is>
          <t>(Gain) loss on asset dispositions and impairment, net</t>
        </is>
      </c>
      <c r="B10" s="5" t="n">
        <v>-682</v>
      </c>
      <c r="C10" s="5" t="n">
        <v>70</v>
      </c>
      <c r="D10" s="5" t="n">
        <v>6965</v>
      </c>
    </row>
    <row r="11">
      <c r="A11" s="4" t="inlineStr">
        <is>
          <t>Total expenses</t>
        </is>
      </c>
      <c r="B11" s="5" t="n">
        <v>657124</v>
      </c>
      <c r="C11" s="5" t="n">
        <v>519722</v>
      </c>
      <c r="D11" s="5" t="n">
        <v>460502</v>
      </c>
    </row>
    <row r="12">
      <c r="A12" s="4" t="inlineStr">
        <is>
          <t>Income from operations</t>
        </is>
      </c>
      <c r="B12" s="5" t="n">
        <v>38116</v>
      </c>
      <c r="C12" s="5" t="n">
        <v>25169</v>
      </c>
      <c r="D12" s="5" t="n">
        <v>12739</v>
      </c>
    </row>
    <row r="13">
      <c r="A13" s="3" t="inlineStr">
        <is>
          <t>Other income (expense), net:</t>
        </is>
      </c>
      <c r="B13" s="4" t="inlineStr">
        <is>
          <t xml:space="preserve"> </t>
        </is>
      </c>
      <c r="C13" s="4" t="inlineStr">
        <is>
          <t xml:space="preserve"> </t>
        </is>
      </c>
      <c r="D13" s="4" t="inlineStr">
        <is>
          <t xml:space="preserve"> </t>
        </is>
      </c>
    </row>
    <row r="14">
      <c r="A14" s="4" t="inlineStr">
        <is>
          <t>Other income (expense)</t>
        </is>
      </c>
      <c r="B14" s="5" t="n">
        <v>207</v>
      </c>
      <c r="C14" s="5" t="n">
        <v>339</v>
      </c>
      <c r="D14" s="5" t="n">
        <v>-31</v>
      </c>
    </row>
    <row r="15">
      <c r="A15" s="4" t="inlineStr">
        <is>
          <t>Interest expense, net</t>
        </is>
      </c>
      <c r="B15" s="5" t="n">
        <v>-6956</v>
      </c>
      <c r="C15" s="5" t="n">
        <v>-5924</v>
      </c>
      <c r="D15" s="5" t="n">
        <v>-3816</v>
      </c>
    </row>
    <row r="16">
      <c r="A16" s="4" t="inlineStr">
        <is>
          <t>Other expense, net</t>
        </is>
      </c>
      <c r="B16" s="5" t="n">
        <v>-6749</v>
      </c>
      <c r="C16" s="5" t="n">
        <v>-5585</v>
      </c>
      <c r="D16" s="5" t="n">
        <v>-3847</v>
      </c>
    </row>
    <row r="17">
      <c r="A17" s="4" t="inlineStr">
        <is>
          <t>Income before provision for income taxes</t>
        </is>
      </c>
      <c r="B17" s="5" t="n">
        <v>31367</v>
      </c>
      <c r="C17" s="5" t="n">
        <v>19584</v>
      </c>
      <c r="D17" s="5" t="n">
        <v>8892</v>
      </c>
    </row>
    <row r="18">
      <c r="A18" s="4" t="inlineStr">
        <is>
          <t>Provision for income taxes</t>
        </is>
      </c>
      <c r="B18" s="5" t="n">
        <v>7028</v>
      </c>
      <c r="C18" s="5" t="n">
        <v>5674</v>
      </c>
      <c r="D18" s="5" t="n">
        <v>1649</v>
      </c>
    </row>
    <row r="19">
      <c r="A19" s="4" t="inlineStr">
        <is>
          <t>Net income</t>
        </is>
      </c>
      <c r="B19" s="5" t="n">
        <v>24339</v>
      </c>
      <c r="C19" s="5" t="n">
        <v>13910</v>
      </c>
      <c r="D19" s="5" t="n">
        <v>7243</v>
      </c>
    </row>
    <row r="20">
      <c r="A20" s="4" t="inlineStr">
        <is>
          <t>Less: net income attributable to noncontrolling interest</t>
        </is>
      </c>
      <c r="B20" s="5" t="n">
        <v>1780</v>
      </c>
      <c r="C20" s="5" t="n">
        <v>531</v>
      </c>
      <c r="D20" s="5" t="n">
        <v>600</v>
      </c>
    </row>
    <row r="21">
      <c r="A21" s="4" t="inlineStr">
        <is>
          <t>Net income and other comprehensive income attributable to The Pennant Group, Inc.</t>
        </is>
      </c>
      <c r="B21" s="6" t="n">
        <v>22559</v>
      </c>
      <c r="C21" s="6" t="n">
        <v>13379</v>
      </c>
      <c r="D21" s="6" t="n">
        <v>6643</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8" t="n">
        <v>0.72</v>
      </c>
      <c r="C23" s="8" t="n">
        <v>0.45</v>
      </c>
      <c r="D23" s="8" t="n">
        <v>0.23</v>
      </c>
    </row>
    <row r="24">
      <c r="A24" s="4" t="inlineStr">
        <is>
          <t>Diluted (in dollars per share)</t>
        </is>
      </c>
      <c r="B24" s="8" t="n">
        <v>0.7</v>
      </c>
      <c r="C24" s="8" t="n">
        <v>0.44</v>
      </c>
      <c r="D24" s="8" t="n">
        <v>0.22</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5" t="n">
        <v>31191</v>
      </c>
      <c r="C26" s="5" t="n">
        <v>29863</v>
      </c>
      <c r="D26" s="5" t="n">
        <v>29064</v>
      </c>
    </row>
    <row r="27">
      <c r="A27" s="4" t="inlineStr">
        <is>
          <t>Diluted (in shares)</t>
        </is>
      </c>
      <c r="B27" s="5" t="n">
        <v>32000</v>
      </c>
      <c r="C27" s="5" t="n">
        <v>30193</v>
      </c>
      <c r="D27" s="5" t="n">
        <v>30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0" customWidth="1" min="2" max="2"/>
  </cols>
  <sheetData>
    <row r="1">
      <c r="A1" s="1" t="inlineStr">
        <is>
          <t>BUSINESS SEGMENTS - NARRATIVE (Details)</t>
        </is>
      </c>
      <c r="B1" s="2" t="inlineStr">
        <is>
          <t>Dec. 31, 2024 facility agenc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 | agency</t>
        </is>
      </c>
      <c r="B4" s="5" t="n">
        <v>123</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 | facility</t>
        </is>
      </c>
      <c r="B7" s="5" t="n">
        <v>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FINANCIAL DAT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6" t="n">
        <v>695240</v>
      </c>
      <c r="C4" s="6" t="n">
        <v>544891</v>
      </c>
      <c r="D4" s="6" t="n">
        <v>473241</v>
      </c>
    </row>
    <row r="5">
      <c r="A5" s="4" t="inlineStr">
        <is>
          <t>Segment Cost of Services</t>
        </is>
      </c>
      <c r="B5" s="5" t="n">
        <v>558449</v>
      </c>
      <c r="C5" s="5" t="n">
        <v>438096</v>
      </c>
      <c r="D5" s="5" t="n">
        <v>376638</v>
      </c>
    </row>
    <row r="6">
      <c r="A6" s="4" t="inlineStr">
        <is>
          <t>Segment Adjusted EBITDAR from Operations</t>
        </is>
      </c>
      <c r="B6" s="5" t="n">
        <v>139369</v>
      </c>
      <c r="C6" s="5" t="n">
        <v>110900</v>
      </c>
      <c r="D6" s="5" t="n">
        <v>99390</v>
      </c>
    </row>
    <row r="7">
      <c r="A7" s="4" t="inlineStr">
        <is>
          <t>Senior Living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Revenue</t>
        </is>
      </c>
      <c r="B9" s="5" t="n">
        <v>175756</v>
      </c>
      <c r="C9" s="5" t="n">
        <v>150427</v>
      </c>
      <c r="D9" s="5" t="n">
        <v>130992</v>
      </c>
    </row>
    <row r="10">
      <c r="A10" s="4" t="inlineStr">
        <is>
          <t>Operating segments | Home Health and Hospice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Revenue</t>
        </is>
      </c>
      <c r="B12" s="5" t="n">
        <v>515344</v>
      </c>
      <c r="C12" s="5" t="n">
        <v>385652</v>
      </c>
      <c r="D12" s="5" t="n">
        <v>337371</v>
      </c>
    </row>
    <row r="13">
      <c r="A13" s="4" t="inlineStr">
        <is>
          <t>Segment Cost of Services</t>
        </is>
      </c>
      <c r="B13" s="5" t="n">
        <v>427635</v>
      </c>
      <c r="C13" s="5" t="n">
        <v>320046</v>
      </c>
      <c r="D13" s="5" t="n">
        <v>275544</v>
      </c>
    </row>
    <row r="14">
      <c r="A14" s="4" t="inlineStr">
        <is>
          <t>Segment Adjusted EBITDAR from Operations</t>
        </is>
      </c>
      <c r="B14" s="5" t="n">
        <v>87709</v>
      </c>
      <c r="C14" s="5" t="n">
        <v>65606</v>
      </c>
      <c r="D14" s="5" t="n">
        <v>61827</v>
      </c>
    </row>
    <row r="15">
      <c r="A15" s="4" t="inlineStr">
        <is>
          <t>Operating segments | Senior Living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gment Revenue</t>
        </is>
      </c>
      <c r="B17" s="5" t="n">
        <v>174767</v>
      </c>
      <c r="C17" s="5" t="n">
        <v>148198</v>
      </c>
      <c r="D17" s="5" t="n">
        <v>126758</v>
      </c>
    </row>
    <row r="18">
      <c r="A18" s="4" t="inlineStr">
        <is>
          <t>Segment Cost of Services</t>
        </is>
      </c>
      <c r="B18" s="5" t="n">
        <v>123107</v>
      </c>
      <c r="C18" s="5" t="n">
        <v>102904</v>
      </c>
      <c r="D18" s="5" t="n">
        <v>89195</v>
      </c>
    </row>
    <row r="19">
      <c r="A19" s="4" t="inlineStr">
        <is>
          <t>Segment Adjusted EBITDAR from Operations</t>
        </is>
      </c>
      <c r="B19" s="5" t="n">
        <v>51660</v>
      </c>
      <c r="C19" s="5" t="n">
        <v>45294</v>
      </c>
      <c r="D19" s="5" t="n">
        <v>37563</v>
      </c>
    </row>
    <row r="20">
      <c r="A20" s="4" t="inlineStr">
        <is>
          <t>All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Revenue</t>
        </is>
      </c>
      <c r="B22" s="6" t="n">
        <v>5129</v>
      </c>
      <c r="C22" s="6" t="n">
        <v>11041</v>
      </c>
      <c r="D22" s="6" t="n">
        <v>9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INCOME FROM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Adjusted EBITDAR from Operations</t>
        </is>
      </c>
      <c r="B4" s="6" t="n">
        <v>139369</v>
      </c>
      <c r="C4" s="6" t="n">
        <v>110900</v>
      </c>
      <c r="D4" s="6" t="n">
        <v>99390</v>
      </c>
    </row>
    <row r="5">
      <c r="A5" s="4" t="inlineStr">
        <is>
          <t>Less: Unallocated corporate expenses</t>
        </is>
      </c>
      <c r="B5" s="5" t="n">
        <v>43587</v>
      </c>
      <c r="C5" s="5" t="n">
        <v>31704</v>
      </c>
      <c r="D5" s="5" t="n">
        <v>31435</v>
      </c>
    </row>
    <row r="6">
      <c r="A6" s="4" t="inlineStr">
        <is>
          <t>Less: Depreciation and amortization</t>
        </is>
      </c>
      <c r="B6" s="5" t="n">
        <v>6119</v>
      </c>
      <c r="C6" s="5" t="n">
        <v>5130</v>
      </c>
      <c r="D6" s="5" t="n">
        <v>4900</v>
      </c>
    </row>
    <row r="7">
      <c r="A7" s="4" t="inlineStr">
        <is>
          <t>Rent—cost of services</t>
        </is>
      </c>
      <c r="B7" s="5" t="n">
        <v>43029</v>
      </c>
      <c r="C7" s="5" t="n">
        <v>39759</v>
      </c>
      <c r="D7" s="5" t="n">
        <v>38018</v>
      </c>
    </row>
    <row r="8">
      <c r="A8" s="4" t="inlineStr">
        <is>
          <t>Other income (expense)</t>
        </is>
      </c>
      <c r="B8" s="5" t="n">
        <v>207</v>
      </c>
      <c r="C8" s="5" t="n">
        <v>339</v>
      </c>
      <c r="D8" s="5" t="n">
        <v>-31</v>
      </c>
    </row>
    <row r="9">
      <c r="A9" s="4" t="inlineStr">
        <is>
          <t>Less: Costs at start-up operations</t>
        </is>
      </c>
      <c r="B9" s="5" t="n">
        <v>137</v>
      </c>
      <c r="C9" s="5" t="n">
        <v>102</v>
      </c>
      <c r="D9" s="5" t="n">
        <v>1435</v>
      </c>
    </row>
    <row r="10">
      <c r="A10" s="4" t="inlineStr">
        <is>
          <t>Share-based compensation expense</t>
        </is>
      </c>
      <c r="B10" s="5" t="n">
        <v>8242</v>
      </c>
      <c r="C10" s="5" t="n">
        <v>5565</v>
      </c>
      <c r="D10" s="5" t="n">
        <v>3363</v>
      </c>
    </row>
    <row r="11">
      <c r="A11" s="4" t="inlineStr">
        <is>
          <t>Acquisition related costs and credit allowances</t>
        </is>
      </c>
      <c r="B11" s="5" t="n">
        <v>1278</v>
      </c>
      <c r="C11" s="5" t="n">
        <v>476</v>
      </c>
      <c r="D11" s="5" t="n">
        <v>731</v>
      </c>
    </row>
    <row r="12">
      <c r="A12" s="4" t="inlineStr">
        <is>
          <t>Costs associated with transitioning operations</t>
        </is>
      </c>
      <c r="B12" s="5" t="n">
        <v>-570</v>
      </c>
      <c r="C12" s="5" t="n">
        <v>612</v>
      </c>
      <c r="D12" s="5" t="n">
        <v>6103</v>
      </c>
    </row>
    <row r="13">
      <c r="A13" s="4" t="inlineStr">
        <is>
          <t>Unusual, non-recurring or redundant charges</t>
        </is>
      </c>
      <c r="B13" s="5" t="n">
        <v>1004</v>
      </c>
      <c r="C13" s="5" t="n">
        <v>2575</v>
      </c>
      <c r="D13" s="5" t="n">
        <v>1297</v>
      </c>
    </row>
    <row r="14">
      <c r="A14" s="4" t="inlineStr">
        <is>
          <t>Add: Net income (loss) attributable to noncontrolling interest</t>
        </is>
      </c>
      <c r="B14" s="5" t="n">
        <v>1780</v>
      </c>
      <c r="C14" s="5" t="n">
        <v>531</v>
      </c>
      <c r="D14" s="5" t="n">
        <v>600</v>
      </c>
    </row>
    <row r="15">
      <c r="A15" s="4" t="inlineStr">
        <is>
          <t>Consolidated Income from operations</t>
        </is>
      </c>
      <c r="B15" s="6" t="n">
        <v>38116</v>
      </c>
      <c r="C15" s="6" t="n">
        <v>25169</v>
      </c>
      <c r="D15" s="6" t="n">
        <v>127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JUSTED SEGMENT DEPRECIATION EXPENSE (Details) - USD ($) $ in Thousands</t>
        </is>
      </c>
      <c r="B1" s="2" t="inlineStr">
        <is>
          <t>12 Months Ended</t>
        </is>
      </c>
    </row>
    <row r="2">
      <c r="B2" s="2" t="inlineStr">
        <is>
          <t>Dec. 31, 2024</t>
        </is>
      </c>
      <c r="C2" s="2" t="inlineStr">
        <is>
          <t>Dec. 31, 2023</t>
        </is>
      </c>
      <c r="D2" s="2" t="inlineStr">
        <is>
          <t>Dec. 31, 2022</t>
        </is>
      </c>
    </row>
    <row r="3">
      <c r="A3" s="4" t="inlineStr">
        <is>
          <t>Home Health and Hospice Service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Adjusted depreciation</t>
        </is>
      </c>
      <c r="B5" s="6" t="n">
        <v>870</v>
      </c>
      <c r="C5" s="6" t="n">
        <v>1208</v>
      </c>
      <c r="D5" s="6" t="n">
        <v>1407</v>
      </c>
    </row>
    <row r="6">
      <c r="A6" s="4" t="inlineStr">
        <is>
          <t>Senior Living Service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Adjusted depreciation</t>
        </is>
      </c>
      <c r="B8" s="6" t="n">
        <v>4107</v>
      </c>
      <c r="C8" s="6" t="n">
        <v>3452</v>
      </c>
      <c r="D8" s="6" t="n">
        <v>26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21" customWidth="1" min="5" max="5"/>
    <col width="28" customWidth="1" min="6" max="6"/>
    <col width="22" customWidth="1" min="7" max="7"/>
    <col width="50" customWidth="1" min="8" max="8"/>
    <col width="29" customWidth="1" min="9" max="9"/>
    <col width="29" customWidth="1" min="10" max="10"/>
  </cols>
  <sheetData>
    <row r="1">
      <c r="A1" s="1" t="inlineStr">
        <is>
          <t>ACQUISITIONS - NARRATIVE (Details) $ in Thousands</t>
        </is>
      </c>
      <c r="H1" s="2" t="inlineStr">
        <is>
          <t>12 Months Ended</t>
        </is>
      </c>
    </row>
    <row r="2">
      <c r="B2" s="2" t="inlineStr">
        <is>
          <t>Feb. 01, 2025 living_unit</t>
        </is>
      </c>
      <c r="C2" s="2" t="inlineStr">
        <is>
          <t>Jan. 01, 2025 USD ($) agency</t>
        </is>
      </c>
      <c r="D2" s="2" t="inlineStr">
        <is>
          <t>Aug. 01, 2024 USD ($) agency</t>
        </is>
      </c>
      <c r="E2" s="2" t="inlineStr">
        <is>
          <t>Jul. 01, 2024 agency</t>
        </is>
      </c>
      <c r="F2" s="2" t="inlineStr">
        <is>
          <t>May 16, 2024 USD ($) agency</t>
        </is>
      </c>
      <c r="G2" s="2" t="inlineStr">
        <is>
          <t>Jan. 01, 2024 USD ($)</t>
        </is>
      </c>
      <c r="H2" s="2" t="inlineStr">
        <is>
          <t>Dec. 31, 2024 USD ($) agency building living_unit</t>
        </is>
      </c>
      <c r="I2" s="2" t="inlineStr">
        <is>
          <t>Dec. 31, 2023 USD ($) agency</t>
        </is>
      </c>
      <c r="J2" s="2" t="inlineStr">
        <is>
          <t>Dec. 31, 2022 USD ($) agenc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ilding acquired |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Acquire interest in joint venture</t>
        </is>
      </c>
      <c r="B5" s="4" t="inlineStr">
        <is>
          <t xml:space="preserve"> </t>
        </is>
      </c>
      <c r="C5" s="4" t="inlineStr">
        <is>
          <t xml:space="preserve"> </t>
        </is>
      </c>
      <c r="D5" s="4" t="inlineStr">
        <is>
          <t xml:space="preserve"> </t>
        </is>
      </c>
      <c r="E5" s="4" t="inlineStr">
        <is>
          <t xml:space="preserve"> </t>
        </is>
      </c>
      <c r="F5" s="4" t="inlineStr">
        <is>
          <t xml:space="preserve"> </t>
        </is>
      </c>
      <c r="G5" s="6" t="n">
        <v>11680</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9124</v>
      </c>
      <c r="I6" s="6" t="n">
        <v>91014</v>
      </c>
      <c r="J6" s="6" t="n">
        <v>79497</v>
      </c>
    </row>
    <row r="7">
      <c r="A7" s="4" t="inlineStr">
        <is>
          <t>Adjustments to 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02</v>
      </c>
      <c r="I7" s="4" t="inlineStr">
        <is>
          <t xml:space="preserve"> </t>
        </is>
      </c>
      <c r="J7" s="4" t="inlineStr">
        <is>
          <t xml:space="preserve"> </t>
        </is>
      </c>
    </row>
    <row r="8">
      <c r="A8" s="4" t="inlineStr">
        <is>
          <t>Operat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116</v>
      </c>
      <c r="I8" s="5" t="n">
        <v>25169</v>
      </c>
      <c r="J8" s="5" t="n">
        <v>12739</v>
      </c>
    </row>
    <row r="9">
      <c r="A9" s="4" t="inlineStr">
        <is>
          <t>Business combination, acquisi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8</v>
      </c>
      <c r="I9" s="5" t="n">
        <v>476</v>
      </c>
      <c r="J9" s="5" t="n">
        <v>731</v>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440</v>
      </c>
      <c r="I12" s="5" t="n">
        <v>8914</v>
      </c>
      <c r="J12" s="5" t="n">
        <v>4897</v>
      </c>
    </row>
    <row r="13">
      <c r="A13" s="4" t="inlineStr">
        <is>
          <t>Total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123</v>
      </c>
      <c r="I13" s="5" t="n">
        <v>21376</v>
      </c>
      <c r="J13" s="5" t="n">
        <v>10130</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110</v>
      </c>
      <c r="I14" s="5" t="n">
        <v>11517</v>
      </c>
      <c r="J14" s="5" t="n">
        <v>5232</v>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549</v>
      </c>
      <c r="J15" s="4" t="inlineStr">
        <is>
          <t xml:space="preserve"> </t>
        </is>
      </c>
    </row>
    <row r="16">
      <c r="A16" s="4"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0</v>
      </c>
      <c r="J16" s="4" t="inlineStr">
        <is>
          <t xml:space="preserve"> </t>
        </is>
      </c>
    </row>
    <row r="17">
      <c r="A17" s="4" t="inlineStr">
        <is>
          <t>Business combination,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130</v>
      </c>
    </row>
    <row r="18">
      <c r="A18" s="4" t="inlineStr">
        <is>
          <t>Equipment, other assets and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26</v>
      </c>
      <c r="J18" s="4" t="inlineStr">
        <is>
          <t xml:space="preserve"> </t>
        </is>
      </c>
    </row>
    <row r="19">
      <c r="A19" s="4"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30</v>
      </c>
      <c r="I19" s="5" t="n">
        <v>-81</v>
      </c>
      <c r="J19" s="5" t="n">
        <v>-187</v>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c r="J20" s="5" t="n">
        <v>0</v>
      </c>
    </row>
    <row r="21">
      <c r="A21" s="4" t="inlineStr">
        <is>
          <t>Signature Group, LL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purchase price</t>
        </is>
      </c>
      <c r="B23" s="4" t="inlineStr">
        <is>
          <t xml:space="preserve"> </t>
        </is>
      </c>
      <c r="C23" s="6" t="n">
        <v>484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me Health Services | Series of Individually Immaterial Asset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v>
      </c>
      <c r="I26" s="4" t="inlineStr">
        <is>
          <t xml:space="preserve"> </t>
        </is>
      </c>
      <c r="J26" s="4" t="inlineStr">
        <is>
          <t xml:space="preserve"> </t>
        </is>
      </c>
    </row>
    <row r="27">
      <c r="A27" s="4" t="inlineStr">
        <is>
          <t>Home Health Services | Series of Individually Immaterial Business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businesses acquired and assets acquisitions |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v>
      </c>
      <c r="J29" s="4" t="inlineStr">
        <is>
          <t xml:space="preserve"> </t>
        </is>
      </c>
    </row>
    <row r="30">
      <c r="A30" s="4" t="inlineStr">
        <is>
          <t>Other 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1</v>
      </c>
      <c r="J30" s="4" t="inlineStr">
        <is>
          <t xml:space="preserve"> </t>
        </is>
      </c>
    </row>
    <row r="31">
      <c r="A31" s="4" t="inlineStr">
        <is>
          <t>Hospice Services | Series of Individually Immaterial 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in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380</v>
      </c>
      <c r="I33" s="4" t="inlineStr">
        <is>
          <t xml:space="preserve"> </t>
        </is>
      </c>
      <c r="J33" s="4" t="inlineStr">
        <is>
          <t xml:space="preserve"> </t>
        </is>
      </c>
    </row>
    <row r="34">
      <c r="A34" s="4" t="inlineStr">
        <is>
          <t>Home Health and Hospice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5482</v>
      </c>
      <c r="I36" s="6" t="n">
        <v>87372</v>
      </c>
      <c r="J36" s="6" t="n">
        <v>75855</v>
      </c>
    </row>
    <row r="37">
      <c r="A37" s="4" t="inlineStr">
        <is>
          <t>Home Health and Hospice Services | Home Health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businesses acquired and assets acquisitions | ag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v>
      </c>
      <c r="I39" s="5" t="n">
        <v>3</v>
      </c>
      <c r="J39" s="5" t="n">
        <v>3</v>
      </c>
    </row>
    <row r="40">
      <c r="A40" s="4" t="inlineStr">
        <is>
          <t>Home Health and Hospice Services | Home Health Services | Series of Individually Immaterial Business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businesses acquired and assets acquisitions | a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v>
      </c>
      <c r="I42" s="5" t="n">
        <v>1</v>
      </c>
      <c r="J42" s="4" t="inlineStr">
        <is>
          <t xml:space="preserve"> </t>
        </is>
      </c>
    </row>
    <row r="43">
      <c r="A43" s="4" t="inlineStr">
        <is>
          <t>Home Health and Hospice Services | Home Health Services | Signature Group, LL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businesses acquired and assets acquisitions | agency</t>
        </is>
      </c>
      <c r="B45" s="4" t="inlineStr">
        <is>
          <t xml:space="preserve"> </t>
        </is>
      </c>
      <c r="C45" s="5"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ome Health and Hospice Services | Hospice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businesses acquired and assets acquisitions | a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v>
      </c>
      <c r="I48" s="5" t="n">
        <v>8</v>
      </c>
      <c r="J48" s="5" t="n">
        <v>4</v>
      </c>
    </row>
    <row r="49">
      <c r="A49" s="4" t="inlineStr">
        <is>
          <t>Home Health and Hospice Services | Hospice Services | Series of Individually Immaterial Asset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ssets acquired | agency</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5" t="n">
        <v>1</v>
      </c>
      <c r="I51" s="4" t="inlineStr">
        <is>
          <t xml:space="preserve"> </t>
        </is>
      </c>
      <c r="J51" s="4" t="inlineStr">
        <is>
          <t xml:space="preserve"> </t>
        </is>
      </c>
    </row>
    <row r="52">
      <c r="A52" s="4" t="inlineStr">
        <is>
          <t>Home Health and Hospice Services | Hospice Services | Signature Group, LLC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businesses acquired and assets acquisitions | agency</t>
        </is>
      </c>
      <c r="B54" s="4" t="inlineStr">
        <is>
          <t xml:space="preserve"> </t>
        </is>
      </c>
      <c r="C54" s="5" t="n">
        <v>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Living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businesses acquired and assets acquisitions | agenc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v>
      </c>
      <c r="I57" s="5" t="n">
        <v>2</v>
      </c>
      <c r="J57" s="5" t="n">
        <v>1</v>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642</v>
      </c>
      <c r="I58" s="6" t="n">
        <v>3642</v>
      </c>
      <c r="J58" s="6" t="n">
        <v>3642</v>
      </c>
    </row>
    <row r="59">
      <c r="A59" s="4" t="inlineStr">
        <is>
          <t>Operational Senior Living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businesses acquired and assets acquisitions | living_un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86</v>
      </c>
      <c r="I61" s="4" t="inlineStr">
        <is>
          <t xml:space="preserve"> </t>
        </is>
      </c>
      <c r="J61" s="4" t="inlineStr">
        <is>
          <t xml:space="preserve"> </t>
        </is>
      </c>
    </row>
    <row r="62">
      <c r="A62" s="4" t="inlineStr">
        <is>
          <t>Operational Senior Living Unit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businesses acquired and assets acquisitions | living_unit</t>
        </is>
      </c>
      <c r="B64" s="5" t="n">
        <v>1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Joint Venture With John Muir Health | Home Health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10" t="n">
        <v>0.6</v>
      </c>
      <c r="H67" s="4" t="inlineStr">
        <is>
          <t xml:space="preserve"> </t>
        </is>
      </c>
      <c r="I67" s="4" t="inlineStr">
        <is>
          <t xml:space="preserve"> </t>
        </is>
      </c>
      <c r="J67" s="4" t="inlineStr">
        <is>
          <t xml:space="preserve"> </t>
        </is>
      </c>
    </row>
    <row r="68">
      <c r="A68" s="4" t="inlineStr">
        <is>
          <t>Noncontrolling own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4</v>
      </c>
      <c r="I68" s="4" t="inlineStr">
        <is>
          <t xml:space="preserve"> </t>
        </is>
      </c>
      <c r="J68" s="4" t="inlineStr">
        <is>
          <t xml:space="preserve"> </t>
        </is>
      </c>
    </row>
    <row r="69">
      <c r="A69" s="4" t="inlineStr">
        <is>
          <t>Sale of noncontrolling interests,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726</v>
      </c>
      <c r="I69" s="4" t="inlineStr">
        <is>
          <t xml:space="preserve"> </t>
        </is>
      </c>
      <c r="J69" s="4" t="inlineStr">
        <is>
          <t xml:space="preserve"> </t>
        </is>
      </c>
    </row>
    <row r="70">
      <c r="A70" s="4" t="inlineStr">
        <is>
          <t>Deferred tax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93</v>
      </c>
      <c r="I70" s="4" t="inlineStr">
        <is>
          <t xml:space="preserve"> </t>
        </is>
      </c>
      <c r="J70" s="4" t="inlineStr">
        <is>
          <t xml:space="preserve"> </t>
        </is>
      </c>
    </row>
    <row r="71">
      <c r="A71" s="4" t="inlineStr">
        <is>
          <t>Adjustments to additional paid 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601</v>
      </c>
      <c r="I71" s="4" t="inlineStr">
        <is>
          <t xml:space="preserve"> </t>
        </is>
      </c>
      <c r="J71" s="4" t="inlineStr">
        <is>
          <t xml:space="preserve"> </t>
        </is>
      </c>
    </row>
    <row r="72">
      <c r="A72" s="4" t="inlineStr">
        <is>
          <t>Joint Venture With John Muir Health | Series of Individually Immaterial Business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8200</v>
      </c>
      <c r="I74" s="4" t="inlineStr">
        <is>
          <t xml:space="preserve"> </t>
        </is>
      </c>
      <c r="J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500</v>
      </c>
      <c r="I75" s="4" t="inlineStr">
        <is>
          <t xml:space="preserve"> </t>
        </is>
      </c>
      <c r="J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8614</v>
      </c>
      <c r="I76" s="4" t="inlineStr">
        <is>
          <t xml:space="preserve"> </t>
        </is>
      </c>
      <c r="J76" s="4" t="inlineStr">
        <is>
          <t xml:space="preserve"> </t>
        </is>
      </c>
    </row>
    <row r="77">
      <c r="A77" s="4" t="inlineStr">
        <is>
          <t>Operating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163</v>
      </c>
      <c r="I77" s="4" t="inlineStr">
        <is>
          <t xml:space="preserve"> </t>
        </is>
      </c>
      <c r="J77" s="4" t="inlineStr">
        <is>
          <t xml:space="preserve"> </t>
        </is>
      </c>
    </row>
    <row r="78">
      <c r="A78" s="4" t="inlineStr">
        <is>
          <t>Joint Venture With John Muir Health | Series of Individually Immaterial Business Acquisitions | Medicare and Medicaid lic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indefinite-liv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600</v>
      </c>
      <c r="I80" s="4" t="inlineStr">
        <is>
          <t xml:space="preserve"> </t>
        </is>
      </c>
      <c r="J80" s="4" t="inlineStr">
        <is>
          <t xml:space="preserve"> </t>
        </is>
      </c>
    </row>
    <row r="81">
      <c r="A81" s="4" t="inlineStr">
        <is>
          <t>Joint Venture With John Muir Health | Series of Individually Immaterial Business Acquisitions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 indefinite-lived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100</v>
      </c>
      <c r="I83" s="4" t="inlineStr">
        <is>
          <t xml:space="preserve"> </t>
        </is>
      </c>
      <c r="J83" s="4" t="inlineStr">
        <is>
          <t xml:space="preserve"> </t>
        </is>
      </c>
    </row>
    <row r="84">
      <c r="A84" s="4" t="inlineStr">
        <is>
          <t>One Home Health Agency and One Hospice Agency Acquired in 2024 | Series of Individually Immaterial Business 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6" t="n">
        <v>2310</v>
      </c>
      <c r="G86" s="4" t="inlineStr">
        <is>
          <t xml:space="preserve"> </t>
        </is>
      </c>
      <c r="H86" s="4" t="inlineStr">
        <is>
          <t xml:space="preserve"> </t>
        </is>
      </c>
      <c r="I86" s="4" t="inlineStr">
        <is>
          <t xml:space="preserve"> </t>
        </is>
      </c>
      <c r="J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982</v>
      </c>
      <c r="I87" s="4" t="inlineStr">
        <is>
          <t xml:space="preserve"> </t>
        </is>
      </c>
      <c r="J87" s="4" t="inlineStr">
        <is>
          <t xml:space="preserve"> </t>
        </is>
      </c>
    </row>
    <row r="88">
      <c r="A88" s="4" t="inlineStr">
        <is>
          <t>Operating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54</v>
      </c>
      <c r="I88" s="4" t="inlineStr">
        <is>
          <t xml:space="preserve"> </t>
        </is>
      </c>
      <c r="J88" s="4" t="inlineStr">
        <is>
          <t xml:space="preserve"> </t>
        </is>
      </c>
    </row>
    <row r="89">
      <c r="A89" s="4" t="inlineStr">
        <is>
          <t>Business combination, purchase price</t>
        </is>
      </c>
      <c r="B89" s="4" t="inlineStr">
        <is>
          <t xml:space="preserve"> </t>
        </is>
      </c>
      <c r="C89" s="4" t="inlineStr">
        <is>
          <t xml:space="preserve"> </t>
        </is>
      </c>
      <c r="D89" s="4" t="inlineStr">
        <is>
          <t xml:space="preserve"> </t>
        </is>
      </c>
      <c r="E89" s="4" t="inlineStr">
        <is>
          <t xml:space="preserve"> </t>
        </is>
      </c>
      <c r="F89" s="5" t="n">
        <v>5350</v>
      </c>
      <c r="G89" s="4" t="inlineStr">
        <is>
          <t xml:space="preserve"> </t>
        </is>
      </c>
      <c r="H89" s="4" t="inlineStr">
        <is>
          <t xml:space="preserve"> </t>
        </is>
      </c>
      <c r="I89" s="4" t="inlineStr">
        <is>
          <t xml:space="preserve"> </t>
        </is>
      </c>
      <c r="J89" s="4" t="inlineStr">
        <is>
          <t xml:space="preserve"> </t>
        </is>
      </c>
    </row>
    <row r="90">
      <c r="A90" s="4" t="inlineStr">
        <is>
          <t>One Home Health Agency and One Hospice Agency Acquired in 2024 | Series of Individually Immaterial Business Acquisitions | Medicare and Medicaid lic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ther indefinite-lived intangible assets</t>
        </is>
      </c>
      <c r="B92" s="4" t="inlineStr">
        <is>
          <t xml:space="preserve"> </t>
        </is>
      </c>
      <c r="C92" s="4" t="inlineStr">
        <is>
          <t xml:space="preserve"> </t>
        </is>
      </c>
      <c r="D92" s="4" t="inlineStr">
        <is>
          <t xml:space="preserve"> </t>
        </is>
      </c>
      <c r="E92" s="4" t="inlineStr">
        <is>
          <t xml:space="preserve"> </t>
        </is>
      </c>
      <c r="F92" s="6" t="n">
        <v>3040</v>
      </c>
      <c r="G92" s="4" t="inlineStr">
        <is>
          <t xml:space="preserve"> </t>
        </is>
      </c>
      <c r="H92" s="4" t="inlineStr">
        <is>
          <t xml:space="preserve"> </t>
        </is>
      </c>
      <c r="I92" s="4" t="inlineStr">
        <is>
          <t xml:space="preserve"> </t>
        </is>
      </c>
      <c r="J92" s="4" t="inlineStr">
        <is>
          <t xml:space="preserve"> </t>
        </is>
      </c>
    </row>
    <row r="93">
      <c r="A93" s="4" t="inlineStr">
        <is>
          <t>One Home Health Agency and One Hospice Agency Acquired in 2024 | Home Health Services | Series of Individually Immaterial Business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businesses acquired and assets acquisitions | agency</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row>
    <row r="96">
      <c r="A96" s="4" t="inlineStr">
        <is>
          <t>One Home Health Agency and One Hospice Agency Acquired in 2024 | Hospice Services | Series of Individually Immaterial Business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businesses acquired and assets acquisitions | agency</t>
        </is>
      </c>
      <c r="B98" s="4" t="inlineStr">
        <is>
          <t xml:space="preserve"> </t>
        </is>
      </c>
      <c r="C98" s="4" t="inlineStr">
        <is>
          <t xml:space="preserve"> </t>
        </is>
      </c>
      <c r="D98" s="4" t="inlineStr">
        <is>
          <t xml:space="preserve"> </t>
        </is>
      </c>
      <c r="E98" s="4" t="inlineStr">
        <is>
          <t xml:space="preserve"> </t>
        </is>
      </c>
      <c r="F98" s="5" t="n">
        <v>1</v>
      </c>
      <c r="G98" s="4" t="inlineStr">
        <is>
          <t xml:space="preserve"> </t>
        </is>
      </c>
      <c r="H98" s="4" t="inlineStr">
        <is>
          <t xml:space="preserve"> </t>
        </is>
      </c>
      <c r="I98" s="4" t="inlineStr">
        <is>
          <t xml:space="preserve"> </t>
        </is>
      </c>
      <c r="J98" s="4" t="inlineStr">
        <is>
          <t xml:space="preserve"> </t>
        </is>
      </c>
    </row>
    <row r="99">
      <c r="A99" s="4" t="inlineStr">
        <is>
          <t>Four Home Health Agency and One Hospice Agency Acquired in 2024 | Series of Individually Immaterial Business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oodwill</t>
        </is>
      </c>
      <c r="B101" s="4" t="inlineStr">
        <is>
          <t xml:space="preserve"> </t>
        </is>
      </c>
      <c r="C101" s="4" t="inlineStr">
        <is>
          <t xml:space="preserve"> </t>
        </is>
      </c>
      <c r="D101" s="6" t="n">
        <v>203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787</v>
      </c>
      <c r="I102" s="4" t="inlineStr">
        <is>
          <t xml:space="preserve"> </t>
        </is>
      </c>
      <c r="J102" s="4" t="inlineStr">
        <is>
          <t xml:space="preserve"> </t>
        </is>
      </c>
    </row>
    <row r="103">
      <c r="A103" s="4" t="inlineStr">
        <is>
          <t>Operating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190</v>
      </c>
      <c r="I103" s="4" t="inlineStr">
        <is>
          <t xml:space="preserve"> </t>
        </is>
      </c>
      <c r="J103" s="4" t="inlineStr">
        <is>
          <t xml:space="preserve"> </t>
        </is>
      </c>
    </row>
    <row r="104">
      <c r="A104" s="4" t="inlineStr">
        <is>
          <t>Business combination, purchase price</t>
        </is>
      </c>
      <c r="B104" s="4" t="inlineStr">
        <is>
          <t xml:space="preserve"> </t>
        </is>
      </c>
      <c r="C104" s="4" t="inlineStr">
        <is>
          <t xml:space="preserve"> </t>
        </is>
      </c>
      <c r="D104" s="5" t="n">
        <v>32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our Home Health Agency and One Hospice Agency Acquired in 2024 | Series of Individually Immaterial Business Acquisitions | Medicare and Medicaid lic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ther indefinite-lived intangible assets</t>
        </is>
      </c>
      <c r="B107" s="4" t="inlineStr">
        <is>
          <t xml:space="preserve"> </t>
        </is>
      </c>
      <c r="C107" s="4" t="inlineStr">
        <is>
          <t xml:space="preserve"> </t>
        </is>
      </c>
      <c r="D107" s="5" t="n">
        <v>9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our Home Health Agency and One Hospice Agency Acquired in 2024 | Series of Individually Immaterial Business Acquisitions | Trade nam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ther indefinite-lived intangible assets</t>
        </is>
      </c>
      <c r="B110" s="4" t="inlineStr">
        <is>
          <t xml:space="preserve"> </t>
        </is>
      </c>
      <c r="C110" s="4" t="inlineStr">
        <is>
          <t xml:space="preserve"> </t>
        </is>
      </c>
      <c r="D110" s="6" t="n">
        <v>27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Four Home Health Agency and One Hospice Agency Acquired in 2024 | Home Health Services | Series of Individually Immaterial Business 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Number of businesses acquired and assets acquisitions | agency</t>
        </is>
      </c>
      <c r="B113" s="4" t="inlineStr">
        <is>
          <t xml:space="preserve"> </t>
        </is>
      </c>
      <c r="C113" s="4" t="inlineStr">
        <is>
          <t xml:space="preserve"> </t>
        </is>
      </c>
      <c r="D113" s="5" t="n">
        <v>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Four Home Health Agency and One Hospice Agency Acquired in 2024 | Hospice Services | Series of Individually Immaterial Business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businesses acquired and assets acquisitions | agency</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Home Care Services Segment | Home Care Agen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umber of businesses acquired and assets acquisitions | agenc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v>
      </c>
      <c r="J119"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PERATIONS ACQUIRED IN BUSINESS COMBINATIONS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9124</v>
      </c>
      <c r="C3" s="6" t="n">
        <v>91014</v>
      </c>
      <c r="D3" s="6" t="n">
        <v>79497</v>
      </c>
    </row>
    <row r="4">
      <c r="A4" s="4" t="inlineStr">
        <is>
          <t>Less: additional paid in capital</t>
        </is>
      </c>
      <c r="B4" s="5" t="n">
        <v>-3601</v>
      </c>
      <c r="C4" s="5" t="n">
        <v>0</v>
      </c>
      <c r="D4" s="5" t="n">
        <v>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and equipment, net</t>
        </is>
      </c>
      <c r="B7" s="5" t="n">
        <v>10380</v>
      </c>
      <c r="C7" s="5" t="n">
        <v>34</v>
      </c>
      <c r="D7" s="5" t="n">
        <v>188</v>
      </c>
    </row>
    <row r="8">
      <c r="A8" s="4" t="inlineStr">
        <is>
          <t>Goodwill</t>
        </is>
      </c>
      <c r="B8" s="5" t="n">
        <v>38110</v>
      </c>
      <c r="C8" s="5" t="n">
        <v>11517</v>
      </c>
      <c r="D8" s="5" t="n">
        <v>5232</v>
      </c>
    </row>
    <row r="9">
      <c r="A9" s="4" t="inlineStr">
        <is>
          <t>Other indefinite-lived intangible assets</t>
        </is>
      </c>
      <c r="B9" s="5" t="n">
        <v>28440</v>
      </c>
      <c r="C9" s="5" t="n">
        <v>8914</v>
      </c>
      <c r="D9" s="5" t="n">
        <v>4897</v>
      </c>
    </row>
    <row r="10">
      <c r="A10" s="4" t="inlineStr">
        <is>
          <t>Other assets</t>
        </is>
      </c>
      <c r="B10" s="5" t="n">
        <v>23</v>
      </c>
      <c r="C10" s="5" t="n">
        <v>992</v>
      </c>
      <c r="D10" s="5" t="n">
        <v>0</v>
      </c>
    </row>
    <row r="11">
      <c r="A11" s="4" t="inlineStr">
        <is>
          <t>Liabilities assumed</t>
        </is>
      </c>
      <c r="B11" s="5" t="n">
        <v>-1830</v>
      </c>
      <c r="C11" s="5" t="n">
        <v>-81</v>
      </c>
      <c r="D11" s="5" t="n">
        <v>-187</v>
      </c>
    </row>
    <row r="12">
      <c r="A12" s="4" t="inlineStr">
        <is>
          <t>Total acquisitions</t>
        </is>
      </c>
      <c r="B12" s="5" t="n">
        <v>75123</v>
      </c>
      <c r="C12" s="5" t="n">
        <v>21376</v>
      </c>
      <c r="D12" s="5" t="n">
        <v>10130</v>
      </c>
    </row>
    <row r="13">
      <c r="A13" s="4" t="inlineStr">
        <is>
          <t>Less: noncontrolling interest</t>
        </is>
      </c>
      <c r="B13" s="5" t="n">
        <v>-11726</v>
      </c>
      <c r="C13" s="5" t="n">
        <v>0</v>
      </c>
      <c r="D13" s="5" t="n">
        <v>0</v>
      </c>
    </row>
    <row r="14">
      <c r="A14" s="4" t="inlineStr">
        <is>
          <t>Total cash paid for acquisitions</t>
        </is>
      </c>
      <c r="B14" s="6" t="n">
        <v>59796</v>
      </c>
      <c r="C14" s="6" t="n">
        <v>21376</v>
      </c>
      <c r="D14" s="6" t="n">
        <v>10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1745</v>
      </c>
      <c r="C3" s="6" t="n">
        <v>53675</v>
      </c>
    </row>
    <row r="4">
      <c r="A4" s="4" t="inlineStr">
        <is>
          <t>Less: accumulated depreciation</t>
        </is>
      </c>
      <c r="B4" s="5" t="n">
        <v>-28449</v>
      </c>
      <c r="C4" s="5" t="n">
        <v>-25077</v>
      </c>
    </row>
    <row r="5">
      <c r="A5" s="4" t="inlineStr">
        <is>
          <t>Property and equipment, net</t>
        </is>
      </c>
      <c r="B5" s="5" t="n">
        <v>43296</v>
      </c>
      <c r="C5" s="5" t="n">
        <v>285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632</v>
      </c>
      <c r="C8" s="5" t="n">
        <v>9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778</v>
      </c>
      <c r="C11" s="5" t="n">
        <v>189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879</v>
      </c>
      <c r="C14" s="5" t="n">
        <v>2120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200</v>
      </c>
      <c r="C17" s="5" t="n">
        <v>279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715</v>
      </c>
      <c r="C20" s="5" t="n">
        <v>1263</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541</v>
      </c>
      <c r="C23" s="6" t="n">
        <v>1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6119</v>
      </c>
      <c r="C4" s="6" t="n">
        <v>5120</v>
      </c>
      <c r="D4" s="6" t="n">
        <v>48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TIVITY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91014</v>
      </c>
      <c r="C4" s="6" t="n">
        <v>79497</v>
      </c>
    </row>
    <row r="5">
      <c r="A5" s="4" t="inlineStr">
        <is>
          <t>Additions</t>
        </is>
      </c>
      <c r="B5" s="5" t="n">
        <v>38110</v>
      </c>
      <c r="C5" s="5" t="n">
        <v>11517</v>
      </c>
    </row>
    <row r="6">
      <c r="A6" s="4" t="inlineStr">
        <is>
          <t>Goodwill, ending balance</t>
        </is>
      </c>
      <c r="B6" s="5" t="n">
        <v>129124</v>
      </c>
      <c r="C6" s="5" t="n">
        <v>91014</v>
      </c>
    </row>
    <row r="7">
      <c r="A7" s="4" t="inlineStr">
        <is>
          <t>Home Health and Hospice Servic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87372</v>
      </c>
      <c r="C9" s="5" t="n">
        <v>75855</v>
      </c>
    </row>
    <row r="10">
      <c r="A10" s="4" t="inlineStr">
        <is>
          <t>Additions</t>
        </is>
      </c>
      <c r="B10" s="5" t="n">
        <v>38110</v>
      </c>
      <c r="C10" s="5" t="n">
        <v>11517</v>
      </c>
    </row>
    <row r="11">
      <c r="A11" s="4" t="inlineStr">
        <is>
          <t>Goodwill, ending balance</t>
        </is>
      </c>
      <c r="B11" s="5" t="n">
        <v>125482</v>
      </c>
      <c r="C11" s="5" t="n">
        <v>87372</v>
      </c>
    </row>
    <row r="12">
      <c r="A12" s="4" t="inlineStr">
        <is>
          <t>Senior Living Servic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642</v>
      </c>
      <c r="C14" s="5" t="n">
        <v>3642</v>
      </c>
    </row>
    <row r="15">
      <c r="A15" s="4" t="inlineStr">
        <is>
          <t>Additions</t>
        </is>
      </c>
      <c r="B15" s="5" t="n">
        <v>0</v>
      </c>
      <c r="C15" s="5" t="n">
        <v>0</v>
      </c>
    </row>
    <row r="16">
      <c r="A16" s="4" t="inlineStr">
        <is>
          <t>Goodwill, ending balance</t>
        </is>
      </c>
      <c r="B16" s="6" t="n">
        <v>3642</v>
      </c>
      <c r="C16" s="6" t="n">
        <v>3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Equity, beginning balance (in shares) at Dec. 31, 2021</t>
        </is>
      </c>
      <c r="B2" s="4" t="inlineStr">
        <is>
          <t xml:space="preserve"> </t>
        </is>
      </c>
      <c r="C2" s="5" t="n">
        <v>28826</v>
      </c>
      <c r="D2" s="4" t="inlineStr">
        <is>
          <t xml:space="preserve"> </t>
        </is>
      </c>
      <c r="E2" s="4" t="inlineStr">
        <is>
          <t xml:space="preserve"> </t>
        </is>
      </c>
      <c r="F2" s="4" t="inlineStr">
        <is>
          <t xml:space="preserve"> </t>
        </is>
      </c>
      <c r="G2" s="4" t="inlineStr">
        <is>
          <t xml:space="preserve"> </t>
        </is>
      </c>
    </row>
    <row r="3">
      <c r="A3" s="4" t="inlineStr">
        <is>
          <t>Equity, beginning balance at Dec. 31, 2021</t>
        </is>
      </c>
      <c r="B3" s="6" t="n">
        <v>114244</v>
      </c>
      <c r="C3" s="6" t="n">
        <v>28</v>
      </c>
      <c r="D3" s="6" t="n">
        <v>95595</v>
      </c>
      <c r="E3" s="6" t="n">
        <v>14641</v>
      </c>
      <c r="F3" s="6" t="n">
        <v>-65</v>
      </c>
      <c r="G3" s="6" t="n">
        <v>4045</v>
      </c>
    </row>
    <row r="4">
      <c r="A4" s="4" t="inlineStr">
        <is>
          <t>Equity, beginning balance (in shares) at Dec. 31, 2021</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attributable to The Pennant Group, Inc.</t>
        </is>
      </c>
      <c r="B6" s="5" t="n">
        <v>6643</v>
      </c>
      <c r="C6" s="4" t="inlineStr">
        <is>
          <t xml:space="preserve"> </t>
        </is>
      </c>
      <c r="D6" s="4" t="inlineStr">
        <is>
          <t xml:space="preserve"> </t>
        </is>
      </c>
      <c r="E6" s="5" t="n">
        <v>6643</v>
      </c>
      <c r="F6" s="4" t="inlineStr">
        <is>
          <t xml:space="preserve"> </t>
        </is>
      </c>
      <c r="G6" s="4" t="inlineStr">
        <is>
          <t xml:space="preserve"> </t>
        </is>
      </c>
    </row>
    <row r="7">
      <c r="A7" s="4" t="inlineStr">
        <is>
          <t>Net income attributable to Non-controlling interests</t>
        </is>
      </c>
      <c r="B7" s="5" t="n">
        <v>600</v>
      </c>
      <c r="C7" s="4" t="inlineStr">
        <is>
          <t xml:space="preserve"> </t>
        </is>
      </c>
      <c r="D7" s="4" t="inlineStr">
        <is>
          <t xml:space="preserve"> </t>
        </is>
      </c>
      <c r="E7" s="4" t="inlineStr">
        <is>
          <t xml:space="preserve"> </t>
        </is>
      </c>
      <c r="F7" s="4" t="inlineStr">
        <is>
          <t xml:space="preserve"> </t>
        </is>
      </c>
      <c r="G7" s="5" t="n">
        <v>600</v>
      </c>
    </row>
    <row r="8">
      <c r="A8" s="4" t="inlineStr">
        <is>
          <t>Share-based compensation</t>
        </is>
      </c>
      <c r="B8" s="5" t="n">
        <v>3086</v>
      </c>
      <c r="C8" s="4" t="inlineStr">
        <is>
          <t xml:space="preserve"> </t>
        </is>
      </c>
      <c r="D8" s="5" t="n">
        <v>3086</v>
      </c>
      <c r="E8" s="4" t="inlineStr">
        <is>
          <t xml:space="preserve"> </t>
        </is>
      </c>
      <c r="F8" s="4" t="inlineStr">
        <is>
          <t xml:space="preserve"> </t>
        </is>
      </c>
      <c r="G8" s="4" t="inlineStr">
        <is>
          <t xml:space="preserve"> </t>
        </is>
      </c>
    </row>
    <row r="9">
      <c r="A9" s="4" t="inlineStr">
        <is>
          <t>Net issuance of common stock due to share based compensation (in shares)</t>
        </is>
      </c>
      <c r="B9" s="4" t="inlineStr">
        <is>
          <t xml:space="preserve"> </t>
        </is>
      </c>
      <c r="C9" s="5" t="n">
        <v>125</v>
      </c>
      <c r="D9" s="4" t="inlineStr">
        <is>
          <t xml:space="preserve"> </t>
        </is>
      </c>
      <c r="E9" s="4" t="inlineStr">
        <is>
          <t xml:space="preserve"> </t>
        </is>
      </c>
      <c r="F9" s="4" t="inlineStr">
        <is>
          <t xml:space="preserve"> </t>
        </is>
      </c>
      <c r="G9" s="4" t="inlineStr">
        <is>
          <t xml:space="preserve"> </t>
        </is>
      </c>
    </row>
    <row r="10">
      <c r="A10" s="4" t="inlineStr">
        <is>
          <t>Net issuance of common stock due to share based compensation</t>
        </is>
      </c>
      <c r="B10" s="5" t="n">
        <v>1084</v>
      </c>
      <c r="C10" s="6" t="n">
        <v>1</v>
      </c>
      <c r="D10" s="5" t="n">
        <v>1083</v>
      </c>
      <c r="E10" s="4" t="inlineStr">
        <is>
          <t xml:space="preserve"> </t>
        </is>
      </c>
      <c r="F10" s="4" t="inlineStr">
        <is>
          <t xml:space="preserve"> </t>
        </is>
      </c>
      <c r="G10" s="4" t="inlineStr">
        <is>
          <t xml:space="preserve"> </t>
        </is>
      </c>
    </row>
    <row r="11">
      <c r="A11" s="4" t="inlineStr">
        <is>
          <t>Net issuance of restricted stock (in shares)</t>
        </is>
      </c>
      <c r="B11" s="4" t="inlineStr">
        <is>
          <t xml:space="preserve"> </t>
        </is>
      </c>
      <c r="C11" s="5" t="n">
        <v>1198</v>
      </c>
      <c r="D11" s="4" t="inlineStr">
        <is>
          <t xml:space="preserve"> </t>
        </is>
      </c>
      <c r="E11" s="4" t="inlineStr">
        <is>
          <t xml:space="preserve"> </t>
        </is>
      </c>
      <c r="F11" s="4" t="inlineStr">
        <is>
          <t xml:space="preserve"> </t>
        </is>
      </c>
      <c r="G11" s="4" t="inlineStr">
        <is>
          <t xml:space="preserve"> </t>
        </is>
      </c>
    </row>
    <row r="12">
      <c r="A12" s="4" t="inlineStr">
        <is>
          <t>Equity, ending balance (in shares) at Dec. 31, 2022</t>
        </is>
      </c>
      <c r="B12" s="4" t="inlineStr">
        <is>
          <t xml:space="preserve"> </t>
        </is>
      </c>
      <c r="C12" s="5" t="n">
        <v>30149</v>
      </c>
      <c r="D12" s="4" t="inlineStr">
        <is>
          <t xml:space="preserve"> </t>
        </is>
      </c>
      <c r="E12" s="4" t="inlineStr">
        <is>
          <t xml:space="preserve"> </t>
        </is>
      </c>
      <c r="F12" s="4" t="inlineStr">
        <is>
          <t xml:space="preserve"> </t>
        </is>
      </c>
      <c r="G12" s="4" t="inlineStr">
        <is>
          <t xml:space="preserve"> </t>
        </is>
      </c>
    </row>
    <row r="13">
      <c r="A13" s="4" t="inlineStr">
        <is>
          <t>Equity, ending balance at Dec. 31, 2022</t>
        </is>
      </c>
      <c r="B13" s="5" t="n">
        <v>125657</v>
      </c>
      <c r="C13" s="6" t="n">
        <v>29</v>
      </c>
      <c r="D13" s="5" t="n">
        <v>99764</v>
      </c>
      <c r="E13" s="5" t="n">
        <v>21284</v>
      </c>
      <c r="F13" s="6" t="n">
        <v>-65</v>
      </c>
      <c r="G13" s="5" t="n">
        <v>4645</v>
      </c>
    </row>
    <row r="14">
      <c r="A14" s="4" t="inlineStr">
        <is>
          <t>Equity, ending balance (in shares) at Dec. 31, 2022</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The Pennant Group, Inc.</t>
        </is>
      </c>
      <c r="B16" s="5" t="n">
        <v>13379</v>
      </c>
      <c r="C16" s="4" t="inlineStr">
        <is>
          <t xml:space="preserve"> </t>
        </is>
      </c>
      <c r="D16" s="4" t="inlineStr">
        <is>
          <t xml:space="preserve"> </t>
        </is>
      </c>
      <c r="E16" s="5" t="n">
        <v>13379</v>
      </c>
      <c r="F16" s="4" t="inlineStr">
        <is>
          <t xml:space="preserve"> </t>
        </is>
      </c>
      <c r="G16" s="4" t="inlineStr">
        <is>
          <t xml:space="preserve"> </t>
        </is>
      </c>
    </row>
    <row r="17">
      <c r="A17" s="4" t="inlineStr">
        <is>
          <t>Net income attributable to Non-controlling interests</t>
        </is>
      </c>
      <c r="B17" s="5" t="n">
        <v>531</v>
      </c>
      <c r="C17" s="4" t="inlineStr">
        <is>
          <t xml:space="preserve"> </t>
        </is>
      </c>
      <c r="D17" s="4" t="inlineStr">
        <is>
          <t xml:space="preserve"> </t>
        </is>
      </c>
      <c r="E17" s="4" t="inlineStr">
        <is>
          <t xml:space="preserve"> </t>
        </is>
      </c>
      <c r="F17" s="4" t="inlineStr">
        <is>
          <t xml:space="preserve"> </t>
        </is>
      </c>
      <c r="G17" s="5" t="n">
        <v>531</v>
      </c>
    </row>
    <row r="18">
      <c r="A18" s="4" t="inlineStr">
        <is>
          <t>Share-based compensation</t>
        </is>
      </c>
      <c r="B18" s="5" t="n">
        <v>5369</v>
      </c>
      <c r="C18" s="4" t="inlineStr">
        <is>
          <t xml:space="preserve"> </t>
        </is>
      </c>
      <c r="D18" s="5" t="n">
        <v>5369</v>
      </c>
      <c r="E18" s="4" t="inlineStr">
        <is>
          <t xml:space="preserve"> </t>
        </is>
      </c>
      <c r="F18" s="4" t="inlineStr">
        <is>
          <t xml:space="preserve"> </t>
        </is>
      </c>
      <c r="G18" s="4" t="inlineStr">
        <is>
          <t xml:space="preserve"> </t>
        </is>
      </c>
    </row>
    <row r="19">
      <c r="A19" s="4" t="inlineStr">
        <is>
          <t>Net issuance of common stock due to share based compensation (in shares)</t>
        </is>
      </c>
      <c r="B19" s="4" t="inlineStr">
        <is>
          <t xml:space="preserve"> </t>
        </is>
      </c>
      <c r="C19" s="5" t="n">
        <v>89</v>
      </c>
      <c r="D19" s="4" t="inlineStr">
        <is>
          <t xml:space="preserve"> </t>
        </is>
      </c>
      <c r="E19" s="4" t="inlineStr">
        <is>
          <t xml:space="preserve"> </t>
        </is>
      </c>
      <c r="F19" s="4" t="inlineStr">
        <is>
          <t xml:space="preserve"> </t>
        </is>
      </c>
      <c r="G19" s="4" t="inlineStr">
        <is>
          <t xml:space="preserve"> </t>
        </is>
      </c>
    </row>
    <row r="20">
      <c r="A20" s="4" t="inlineStr">
        <is>
          <t>Net issuance of common stock due to share based compensation</t>
        </is>
      </c>
      <c r="B20" s="6" t="n">
        <v>579</v>
      </c>
      <c r="C20" s="4" t="inlineStr">
        <is>
          <t xml:space="preserve"> </t>
        </is>
      </c>
      <c r="D20" s="5" t="n">
        <v>579</v>
      </c>
      <c r="E20" s="4" t="inlineStr">
        <is>
          <t xml:space="preserve"> </t>
        </is>
      </c>
      <c r="F20" s="4" t="inlineStr">
        <is>
          <t xml:space="preserve"> </t>
        </is>
      </c>
      <c r="G20" s="4" t="inlineStr">
        <is>
          <t xml:space="preserve"> </t>
        </is>
      </c>
    </row>
    <row r="21">
      <c r="A21" s="4" t="inlineStr">
        <is>
          <t>Net issuance of restricted stock (in shares)</t>
        </is>
      </c>
      <c r="B21" s="4" t="inlineStr">
        <is>
          <t xml:space="preserve"> </t>
        </is>
      </c>
      <c r="C21" s="5" t="n">
        <v>59</v>
      </c>
      <c r="D21" s="4" t="inlineStr">
        <is>
          <t xml:space="preserve"> </t>
        </is>
      </c>
      <c r="E21" s="4" t="inlineStr">
        <is>
          <t xml:space="preserve"> </t>
        </is>
      </c>
      <c r="F21" s="4" t="inlineStr">
        <is>
          <t xml:space="preserve"> </t>
        </is>
      </c>
      <c r="G21" s="4" t="inlineStr">
        <is>
          <t xml:space="preserve"> </t>
        </is>
      </c>
    </row>
    <row r="22">
      <c r="A22" s="4" t="inlineStr">
        <is>
          <t>Equity, ending balance (in shares) at Dec. 31, 2023</t>
        </is>
      </c>
      <c r="B22" s="5" t="n">
        <v>29948</v>
      </c>
      <c r="C22" s="5" t="n">
        <v>30297</v>
      </c>
      <c r="D22" s="4" t="inlineStr">
        <is>
          <t xml:space="preserve"> </t>
        </is>
      </c>
      <c r="E22" s="4" t="inlineStr">
        <is>
          <t xml:space="preserve"> </t>
        </is>
      </c>
      <c r="F22" s="4" t="inlineStr">
        <is>
          <t xml:space="preserve"> </t>
        </is>
      </c>
      <c r="G22" s="4" t="inlineStr">
        <is>
          <t xml:space="preserve"> </t>
        </is>
      </c>
    </row>
    <row r="23">
      <c r="A23" s="4" t="inlineStr">
        <is>
          <t>Equity, ending balance at Dec. 31, 2023</t>
        </is>
      </c>
      <c r="B23" s="6" t="n">
        <v>145515</v>
      </c>
      <c r="C23" s="6" t="n">
        <v>29</v>
      </c>
      <c r="D23" s="5" t="n">
        <v>105712</v>
      </c>
      <c r="E23" s="5" t="n">
        <v>34663</v>
      </c>
      <c r="F23" s="6" t="n">
        <v>-65</v>
      </c>
      <c r="G23" s="5" t="n">
        <v>5176</v>
      </c>
    </row>
    <row r="24">
      <c r="A24" s="4" t="inlineStr">
        <is>
          <t>Equity, ending balance (in shares) at Dec. 31, 2023</t>
        </is>
      </c>
      <c r="B24" s="5" t="n">
        <v>3</v>
      </c>
      <c r="C24" s="4" t="inlineStr">
        <is>
          <t xml:space="preserve"> </t>
        </is>
      </c>
      <c r="D24" s="4" t="inlineStr">
        <is>
          <t xml:space="preserve"> </t>
        </is>
      </c>
      <c r="E24" s="4" t="inlineStr">
        <is>
          <t xml:space="preserve"> </t>
        </is>
      </c>
      <c r="F24" s="5" t="n">
        <v>3</v>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The Pennant Group, Inc.</t>
        </is>
      </c>
      <c r="B26" s="6" t="n">
        <v>22559</v>
      </c>
      <c r="C26" s="4" t="inlineStr">
        <is>
          <t xml:space="preserve"> </t>
        </is>
      </c>
      <c r="D26" s="4" t="inlineStr">
        <is>
          <t xml:space="preserve"> </t>
        </is>
      </c>
      <c r="E26" s="5" t="n">
        <v>22559</v>
      </c>
      <c r="F26" s="4" t="inlineStr">
        <is>
          <t xml:space="preserve"> </t>
        </is>
      </c>
      <c r="G26" s="4" t="inlineStr">
        <is>
          <t xml:space="preserve"> </t>
        </is>
      </c>
    </row>
    <row r="27">
      <c r="A27" s="4" t="inlineStr">
        <is>
          <t>Noncontrolling interests assumed related to acquisitions</t>
        </is>
      </c>
      <c r="B27" s="5" t="n">
        <v>11726</v>
      </c>
      <c r="C27" s="4" t="inlineStr">
        <is>
          <t xml:space="preserve"> </t>
        </is>
      </c>
      <c r="D27" s="4" t="inlineStr">
        <is>
          <t xml:space="preserve"> </t>
        </is>
      </c>
      <c r="E27" s="4" t="inlineStr">
        <is>
          <t xml:space="preserve"> </t>
        </is>
      </c>
      <c r="F27" s="4" t="inlineStr">
        <is>
          <t xml:space="preserve"> </t>
        </is>
      </c>
      <c r="G27" s="5" t="n">
        <v>11726</v>
      </c>
    </row>
    <row r="28">
      <c r="A28" s="4" t="inlineStr">
        <is>
          <t>Equity adjustments related to acquisitions</t>
        </is>
      </c>
      <c r="B28" s="5" t="n">
        <v>3602</v>
      </c>
      <c r="C28" s="4" t="inlineStr">
        <is>
          <t xml:space="preserve"> </t>
        </is>
      </c>
      <c r="D28" s="5" t="n">
        <v>3602</v>
      </c>
      <c r="E28" s="4" t="inlineStr">
        <is>
          <t xml:space="preserve"> </t>
        </is>
      </c>
      <c r="F28" s="4" t="inlineStr">
        <is>
          <t xml:space="preserve"> </t>
        </is>
      </c>
      <c r="G28" s="4" t="inlineStr">
        <is>
          <t xml:space="preserve"> </t>
        </is>
      </c>
    </row>
    <row r="29">
      <c r="A29" s="4" t="inlineStr">
        <is>
          <t>Net income attributable to Non-controlling interests</t>
        </is>
      </c>
      <c r="B29" s="5" t="n">
        <v>1780</v>
      </c>
      <c r="C29" s="4" t="inlineStr">
        <is>
          <t xml:space="preserve"> </t>
        </is>
      </c>
      <c r="D29" s="4" t="inlineStr">
        <is>
          <t xml:space="preserve"> </t>
        </is>
      </c>
      <c r="E29" s="4" t="inlineStr">
        <is>
          <t xml:space="preserve"> </t>
        </is>
      </c>
      <c r="F29" s="4" t="inlineStr">
        <is>
          <t xml:space="preserve"> </t>
        </is>
      </c>
      <c r="G29" s="5" t="n">
        <v>1780</v>
      </c>
    </row>
    <row r="30">
      <c r="A30" s="4" t="inlineStr">
        <is>
          <t>Share-based compensation</t>
        </is>
      </c>
      <c r="B30" s="5" t="n">
        <v>7781</v>
      </c>
      <c r="C30" s="4" t="inlineStr">
        <is>
          <t xml:space="preserve"> </t>
        </is>
      </c>
      <c r="D30" s="5" t="n">
        <v>7781</v>
      </c>
      <c r="E30" s="4" t="inlineStr">
        <is>
          <t xml:space="preserve"> </t>
        </is>
      </c>
      <c r="F30" s="4" t="inlineStr">
        <is>
          <t xml:space="preserve"> </t>
        </is>
      </c>
      <c r="G30" s="4" t="inlineStr">
        <is>
          <t xml:space="preserve"> </t>
        </is>
      </c>
    </row>
    <row r="31">
      <c r="A31" s="4" t="inlineStr">
        <is>
          <t>Net issuance of common stock due to share based compensation (in shares)</t>
        </is>
      </c>
      <c r="B31" s="4" t="inlineStr">
        <is>
          <t xml:space="preserve"> </t>
        </is>
      </c>
      <c r="C31" s="5" t="n">
        <v>254</v>
      </c>
      <c r="D31" s="4" t="inlineStr">
        <is>
          <t xml:space="preserve"> </t>
        </is>
      </c>
      <c r="E31" s="4" t="inlineStr">
        <is>
          <t xml:space="preserve"> </t>
        </is>
      </c>
      <c r="F31" s="4" t="inlineStr">
        <is>
          <t xml:space="preserve"> </t>
        </is>
      </c>
      <c r="G31" s="4" t="inlineStr">
        <is>
          <t xml:space="preserve"> </t>
        </is>
      </c>
    </row>
    <row r="32">
      <c r="A32" s="4" t="inlineStr">
        <is>
          <t>Net issuance of common stock due to share based compensation</t>
        </is>
      </c>
      <c r="B32" s="5" t="n">
        <v>853</v>
      </c>
      <c r="C32" s="6" t="n">
        <v>2</v>
      </c>
      <c r="D32" s="5" t="n">
        <v>851</v>
      </c>
      <c r="E32" s="4" t="inlineStr">
        <is>
          <t xml:space="preserve"> </t>
        </is>
      </c>
      <c r="F32" s="4" t="inlineStr">
        <is>
          <t xml:space="preserve"> </t>
        </is>
      </c>
      <c r="G32" s="4" t="inlineStr">
        <is>
          <t xml:space="preserve"> </t>
        </is>
      </c>
    </row>
    <row r="33">
      <c r="A33" s="4" t="inlineStr">
        <is>
          <t>Net issuance of restricted stock (in shares)</t>
        </is>
      </c>
      <c r="B33" s="4" t="inlineStr">
        <is>
          <t xml:space="preserve"> </t>
        </is>
      </c>
      <c r="C33" s="5" t="n">
        <v>94</v>
      </c>
      <c r="D33" s="4" t="inlineStr">
        <is>
          <t xml:space="preserve"> </t>
        </is>
      </c>
      <c r="E33" s="4" t="inlineStr">
        <is>
          <t xml:space="preserve"> </t>
        </is>
      </c>
      <c r="F33" s="4" t="inlineStr">
        <is>
          <t xml:space="preserve"> </t>
        </is>
      </c>
      <c r="G33" s="4" t="inlineStr">
        <is>
          <t xml:space="preserve"> </t>
        </is>
      </c>
    </row>
    <row r="34">
      <c r="A34" s="4" t="inlineStr">
        <is>
          <t>Issuance of equity through secondary offering (in shares)</t>
        </is>
      </c>
      <c r="B34" s="4" t="inlineStr">
        <is>
          <t xml:space="preserve"> </t>
        </is>
      </c>
      <c r="C34" s="5" t="n">
        <v>4025</v>
      </c>
      <c r="D34" s="4" t="inlineStr">
        <is>
          <t xml:space="preserve"> </t>
        </is>
      </c>
      <c r="E34" s="4" t="inlineStr">
        <is>
          <t xml:space="preserve"> </t>
        </is>
      </c>
      <c r="F34" s="4" t="inlineStr">
        <is>
          <t xml:space="preserve"> </t>
        </is>
      </c>
      <c r="G34" s="4" t="inlineStr">
        <is>
          <t xml:space="preserve"> </t>
        </is>
      </c>
    </row>
    <row r="35">
      <c r="A35" s="4" t="inlineStr">
        <is>
          <t>Issuance of equity through secondary offering</t>
        </is>
      </c>
      <c r="B35" s="6" t="n">
        <v>118149</v>
      </c>
      <c r="C35" s="6" t="n">
        <v>4</v>
      </c>
      <c r="D35" s="5" t="n">
        <v>118145</v>
      </c>
      <c r="E35" s="4" t="inlineStr">
        <is>
          <t xml:space="preserve"> </t>
        </is>
      </c>
      <c r="F35" s="4" t="inlineStr">
        <is>
          <t xml:space="preserve"> </t>
        </is>
      </c>
      <c r="G35" s="4" t="inlineStr">
        <is>
          <t xml:space="preserve"> </t>
        </is>
      </c>
    </row>
    <row r="36">
      <c r="A36" s="4" t="inlineStr">
        <is>
          <t>Equity, ending balance (in shares) at Dec. 31, 2024</t>
        </is>
      </c>
      <c r="B36" s="5" t="n">
        <v>34373</v>
      </c>
      <c r="C36" s="5" t="n">
        <v>34670</v>
      </c>
      <c r="D36" s="4" t="inlineStr">
        <is>
          <t xml:space="preserve"> </t>
        </is>
      </c>
      <c r="E36" s="4" t="inlineStr">
        <is>
          <t xml:space="preserve"> </t>
        </is>
      </c>
      <c r="F36" s="4" t="inlineStr">
        <is>
          <t xml:space="preserve"> </t>
        </is>
      </c>
      <c r="G36" s="4" t="inlineStr">
        <is>
          <t xml:space="preserve"> </t>
        </is>
      </c>
    </row>
    <row r="37">
      <c r="A37" s="4" t="inlineStr">
        <is>
          <t>Equity, ending balance at Dec. 31, 2024</t>
        </is>
      </c>
      <c r="B37" s="6" t="n">
        <v>311965</v>
      </c>
      <c r="C37" s="6" t="n">
        <v>35</v>
      </c>
      <c r="D37" s="6" t="n">
        <v>236091</v>
      </c>
      <c r="E37" s="6" t="n">
        <v>57222</v>
      </c>
      <c r="F37" s="6" t="n">
        <v>-65</v>
      </c>
      <c r="G37" s="6" t="n">
        <v>18682</v>
      </c>
    </row>
    <row r="38">
      <c r="A38" s="4" t="inlineStr">
        <is>
          <t>Equity, ending balance (in shares) at Dec. 31, 2024</t>
        </is>
      </c>
      <c r="B38" s="5" t="n">
        <v>3</v>
      </c>
      <c r="C38" s="4" t="inlineStr">
        <is>
          <t xml:space="preserve"> </t>
        </is>
      </c>
      <c r="D38" s="4" t="inlineStr">
        <is>
          <t xml:space="preserve"> </t>
        </is>
      </c>
      <c r="E38" s="4" t="inlineStr">
        <is>
          <t xml:space="preserve"> </t>
        </is>
      </c>
      <c r="F38" s="5" t="n">
        <v>3</v>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Other indefinite-lived intangibles</t>
        </is>
      </c>
      <c r="B3" s="6" t="n">
        <v>96182</v>
      </c>
      <c r="C3" s="6" t="n">
        <v>67742</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8465</v>
      </c>
      <c r="C6" s="5" t="n">
        <v>1385</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87717</v>
      </c>
      <c r="C9" s="6" t="n">
        <v>66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Other Accrued Liabilities, Current [Abstract]</t>
        </is>
      </c>
      <c r="B2" s="4" t="inlineStr">
        <is>
          <t xml:space="preserve"> </t>
        </is>
      </c>
      <c r="C2" s="4" t="inlineStr">
        <is>
          <t xml:space="preserve"> </t>
        </is>
      </c>
    </row>
    <row r="3">
      <c r="A3" s="4" t="inlineStr">
        <is>
          <t>Refunds payable</t>
        </is>
      </c>
      <c r="B3" s="6" t="n">
        <v>1382</v>
      </c>
      <c r="C3" s="6" t="n">
        <v>1566</v>
      </c>
    </row>
    <row r="4">
      <c r="A4" s="4" t="inlineStr">
        <is>
          <t>Deferred revenue</t>
        </is>
      </c>
      <c r="B4" s="5" t="n">
        <v>2284</v>
      </c>
      <c r="C4" s="5" t="n">
        <v>1658</v>
      </c>
    </row>
    <row r="5">
      <c r="A5" s="4" t="inlineStr">
        <is>
          <t>Resident deposits</t>
        </is>
      </c>
      <c r="B5" s="5" t="n">
        <v>1399</v>
      </c>
      <c r="C5" s="5" t="n">
        <v>2367</v>
      </c>
    </row>
    <row r="6">
      <c r="A6" s="4" t="inlineStr">
        <is>
          <t>Property taxes</t>
        </is>
      </c>
      <c r="B6" s="5" t="n">
        <v>1028</v>
      </c>
      <c r="C6" s="5" t="n">
        <v>1255</v>
      </c>
    </row>
    <row r="7">
      <c r="A7" s="4" t="inlineStr">
        <is>
          <t>Deferred state relief funds</t>
        </is>
      </c>
      <c r="B7" s="5" t="n">
        <v>705</v>
      </c>
      <c r="C7" s="5" t="n">
        <v>780</v>
      </c>
    </row>
    <row r="8">
      <c r="A8" s="4" t="inlineStr">
        <is>
          <t>Accrued self-insurance liabilities</t>
        </is>
      </c>
      <c r="B8" s="5" t="n">
        <v>5396</v>
      </c>
      <c r="C8" s="5" t="n">
        <v>4392</v>
      </c>
    </row>
    <row r="9">
      <c r="A9" s="4" t="inlineStr">
        <is>
          <t>Hospice CAP liabilities</t>
        </is>
      </c>
      <c r="B9" s="5" t="n">
        <v>4007</v>
      </c>
      <c r="C9" s="5" t="n">
        <v>661</v>
      </c>
    </row>
    <row r="10">
      <c r="A10" s="4" t="inlineStr">
        <is>
          <t>Software license payable</t>
        </is>
      </c>
      <c r="B10" s="5" t="n">
        <v>1170</v>
      </c>
      <c r="C10" s="5" t="n">
        <v>0</v>
      </c>
    </row>
    <row r="11">
      <c r="A11" s="4" t="inlineStr">
        <is>
          <t>Other</t>
        </is>
      </c>
      <c r="B11" s="5" t="n">
        <v>2815</v>
      </c>
      <c r="C11" s="5" t="n">
        <v>2651</v>
      </c>
    </row>
    <row r="12">
      <c r="A12" s="4" t="inlineStr">
        <is>
          <t>Other accrued liabilities</t>
        </is>
      </c>
      <c r="B12" s="6" t="n">
        <v>20186</v>
      </c>
      <c r="C12" s="6" t="n">
        <v>15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LONG-TERM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ss: unamortized debt issuance costs</t>
        </is>
      </c>
      <c r="B4" s="6" t="n">
        <v>0</v>
      </c>
      <c r="C4" s="6" t="n">
        <v>-1086</v>
      </c>
      <c r="D4" s="4" t="inlineStr">
        <is>
          <t xml:space="preserve"> </t>
        </is>
      </c>
    </row>
    <row r="5">
      <c r="A5" s="4" t="inlineStr">
        <is>
          <t>Long-term debt, net</t>
        </is>
      </c>
      <c r="B5" s="5" t="n">
        <v>0</v>
      </c>
      <c r="C5" s="5" t="n">
        <v>63914</v>
      </c>
      <c r="D5" s="4" t="inlineStr">
        <is>
          <t xml:space="preserve"> </t>
        </is>
      </c>
    </row>
    <row r="6">
      <c r="A6" s="4" t="inlineStr">
        <is>
          <t>Amortization and write-off of deferred financing fees</t>
        </is>
      </c>
      <c r="B6" s="5" t="n">
        <v>1096</v>
      </c>
      <c r="C6" s="5" t="n">
        <v>521</v>
      </c>
      <c r="D6" s="6" t="n">
        <v>520</v>
      </c>
    </row>
    <row r="7">
      <c r="A7" s="4" t="inlineStr">
        <is>
          <t>Debt issuance costs outstanding</t>
        </is>
      </c>
      <c r="B7" s="5" t="n">
        <v>3906</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rtization and write-off of deferred financing fees</t>
        </is>
      </c>
      <c r="B10" s="5" t="n">
        <v>428</v>
      </c>
      <c r="C10" s="5" t="n">
        <v>428</v>
      </c>
      <c r="D10" s="6" t="n">
        <v>428</v>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t>
        </is>
      </c>
      <c r="B13" s="6" t="n">
        <v>0</v>
      </c>
      <c r="C13" s="6" t="n">
        <v>65000</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t>
        </is>
      </c>
      <c r="D1" s="2" t="inlineStr">
        <is>
          <t>12 Months Ended</t>
        </is>
      </c>
    </row>
    <row r="2">
      <c r="B2" s="2" t="inlineStr">
        <is>
          <t>Jul. 31, 2024</t>
        </is>
      </c>
      <c r="C2" s="2" t="inlineStr">
        <is>
          <t>Jun. 12, 2023</t>
        </is>
      </c>
      <c r="D2" s="2" t="inlineStr">
        <is>
          <t>Dec. 31, 2024</t>
        </is>
      </c>
      <c r="E2" s="2" t="inlineStr">
        <is>
          <t>Dec. 31, 2023</t>
        </is>
      </c>
      <c r="F2" s="2" t="inlineStr">
        <is>
          <t>Dec. 31, 2022</t>
        </is>
      </c>
      <c r="G2" s="2" t="inlineStr">
        <is>
          <t>Feb.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write-off of deferred financing fees</t>
        </is>
      </c>
      <c r="B4" s="4" t="inlineStr">
        <is>
          <t xml:space="preserve"> </t>
        </is>
      </c>
      <c r="C4" s="4" t="inlineStr">
        <is>
          <t xml:space="preserve"> </t>
        </is>
      </c>
      <c r="D4" s="6" t="n">
        <v>1096000</v>
      </c>
      <c r="E4" s="6" t="n">
        <v>521000</v>
      </c>
      <c r="F4" s="6" t="n">
        <v>520000</v>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6" t="n">
        <v>250000000</v>
      </c>
      <c r="C7" s="4" t="inlineStr">
        <is>
          <t xml:space="preserve"> </t>
        </is>
      </c>
      <c r="D7" s="4" t="inlineStr">
        <is>
          <t xml:space="preserve"> </t>
        </is>
      </c>
      <c r="E7" s="4" t="inlineStr">
        <is>
          <t xml:space="preserve"> </t>
        </is>
      </c>
      <c r="F7" s="4" t="inlineStr">
        <is>
          <t xml:space="preserve"> </t>
        </is>
      </c>
      <c r="G7" s="6" t="n">
        <v>150000000</v>
      </c>
    </row>
    <row r="8">
      <c r="A8" s="4" t="inlineStr">
        <is>
          <t>Debt issuance costs</t>
        </is>
      </c>
      <c r="B8" s="4" t="inlineStr">
        <is>
          <t xml:space="preserve"> </t>
        </is>
      </c>
      <c r="C8" s="4" t="inlineStr">
        <is>
          <t xml:space="preserve"> </t>
        </is>
      </c>
      <c r="D8" s="5" t="n">
        <v>3915000</v>
      </c>
      <c r="E8" s="4" t="inlineStr">
        <is>
          <t xml:space="preserve"> </t>
        </is>
      </c>
      <c r="F8" s="4" t="inlineStr">
        <is>
          <t xml:space="preserve"> </t>
        </is>
      </c>
      <c r="G8" s="4" t="inlineStr">
        <is>
          <t xml:space="preserve"> </t>
        </is>
      </c>
    </row>
    <row r="9">
      <c r="A9" s="4" t="inlineStr">
        <is>
          <t>Amortization and write-off of deferred financing fees</t>
        </is>
      </c>
      <c r="B9" s="4" t="inlineStr">
        <is>
          <t xml:space="preserve"> </t>
        </is>
      </c>
      <c r="C9" s="4" t="inlineStr">
        <is>
          <t xml:space="preserve"> </t>
        </is>
      </c>
      <c r="D9" s="6" t="n">
        <v>428000</v>
      </c>
      <c r="E9" s="6" t="n">
        <v>428000</v>
      </c>
      <c r="F9" s="6" t="n">
        <v>428000</v>
      </c>
      <c r="G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interest rate (as a percent)</t>
        </is>
      </c>
      <c r="B12" s="4" t="inlineStr">
        <is>
          <t xml:space="preserve"> </t>
        </is>
      </c>
      <c r="C12" s="4" t="inlineStr">
        <is>
          <t xml:space="preserve"> </t>
        </is>
      </c>
      <c r="D12" s="10" t="n">
        <v>0</v>
      </c>
      <c r="E12" s="4" t="inlineStr">
        <is>
          <t xml:space="preserve"> </t>
        </is>
      </c>
      <c r="F12" s="4" t="inlineStr">
        <is>
          <t xml:space="preserve"> </t>
        </is>
      </c>
      <c r="G12" s="4" t="inlineStr">
        <is>
          <t xml:space="preserve"> </t>
        </is>
      </c>
    </row>
    <row r="13">
      <c r="A13" s="4" t="inlineStr">
        <is>
          <t>Borrowing availability</t>
        </is>
      </c>
      <c r="B13" s="4" t="inlineStr">
        <is>
          <t xml:space="preserve"> </t>
        </is>
      </c>
      <c r="C13" s="4" t="inlineStr">
        <is>
          <t xml:space="preserve"> </t>
        </is>
      </c>
      <c r="D13" s="6" t="n">
        <v>245814000</v>
      </c>
      <c r="E13" s="4" t="inlineStr">
        <is>
          <t xml:space="preserve"> </t>
        </is>
      </c>
      <c r="F13" s="4" t="inlineStr">
        <is>
          <t xml:space="preserve"> </t>
        </is>
      </c>
      <c r="G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as a percent)</t>
        </is>
      </c>
      <c r="B16" s="9" t="n">
        <v>0.0025</v>
      </c>
      <c r="C16" s="9" t="n">
        <v>0.0035</v>
      </c>
      <c r="D16" s="4" t="inlineStr">
        <is>
          <t xml:space="preserve"> </t>
        </is>
      </c>
      <c r="E16" s="4" t="inlineStr">
        <is>
          <t xml:space="preserve"> </t>
        </is>
      </c>
      <c r="F16" s="4" t="inlineStr">
        <is>
          <t xml:space="preserve"> </t>
        </is>
      </c>
      <c r="G16" s="4" t="inlineStr">
        <is>
          <t xml:space="preserve"> </t>
        </is>
      </c>
    </row>
    <row r="17">
      <c r="A17" s="4" t="inlineStr">
        <is>
          <t>Revolving credit facility | Min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gin (as a percent)</t>
        </is>
      </c>
      <c r="B19" s="9" t="n">
        <v>0.0175</v>
      </c>
      <c r="C19" s="9" t="n">
        <v>0.0225</v>
      </c>
      <c r="D19" s="4" t="inlineStr">
        <is>
          <t xml:space="preserve"> </t>
        </is>
      </c>
      <c r="E19" s="4" t="inlineStr">
        <is>
          <t xml:space="preserve"> </t>
        </is>
      </c>
      <c r="F19" s="4" t="inlineStr">
        <is>
          <t xml:space="preserve"> </t>
        </is>
      </c>
      <c r="G19" s="4" t="inlineStr">
        <is>
          <t xml:space="preserve"> </t>
        </is>
      </c>
    </row>
    <row r="20">
      <c r="A20" s="4" t="inlineStr">
        <is>
          <t>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gin (as a percent)</t>
        </is>
      </c>
      <c r="B22" s="9" t="n">
        <v>0.0075</v>
      </c>
      <c r="C22" s="9" t="n">
        <v>0.0125</v>
      </c>
      <c r="D22" s="4" t="inlineStr">
        <is>
          <t xml:space="preserve"> </t>
        </is>
      </c>
      <c r="E22" s="4" t="inlineStr">
        <is>
          <t xml:space="preserve"> </t>
        </is>
      </c>
      <c r="F22" s="4" t="inlineStr">
        <is>
          <t xml:space="preserve"> </t>
        </is>
      </c>
      <c r="G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gin (as a percent)</t>
        </is>
      </c>
      <c r="B25" s="9" t="n">
        <v>0.0045</v>
      </c>
      <c r="C25" s="9" t="n">
        <v>0.005</v>
      </c>
      <c r="D25" s="4" t="inlineStr">
        <is>
          <t xml:space="preserve"> </t>
        </is>
      </c>
      <c r="E25" s="4" t="inlineStr">
        <is>
          <t xml:space="preserve"> </t>
        </is>
      </c>
      <c r="F25" s="4" t="inlineStr">
        <is>
          <t xml:space="preserve"> </t>
        </is>
      </c>
      <c r="G25" s="4" t="inlineStr">
        <is>
          <t xml:space="preserve"> </t>
        </is>
      </c>
    </row>
    <row r="26">
      <c r="A26" s="4" t="inlineStr">
        <is>
          <t>Revolving credit facility | Max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gin (as a percent)</t>
        </is>
      </c>
      <c r="B28" s="9" t="n">
        <v>0.0275</v>
      </c>
      <c r="C28" s="9" t="n">
        <v>0.0325</v>
      </c>
      <c r="D28" s="4" t="inlineStr">
        <is>
          <t xml:space="preserve"> </t>
        </is>
      </c>
      <c r="E28" s="4" t="inlineStr">
        <is>
          <t xml:space="preserve"> </t>
        </is>
      </c>
      <c r="F28" s="4" t="inlineStr">
        <is>
          <t xml:space="preserve"> </t>
        </is>
      </c>
      <c r="G28" s="4" t="inlineStr">
        <is>
          <t xml:space="preserve"> </t>
        </is>
      </c>
    </row>
    <row r="29">
      <c r="A29" s="4" t="inlineStr">
        <is>
          <t>Revolving credit facility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gin (as a percent)</t>
        </is>
      </c>
      <c r="B31" s="9" t="n">
        <v>0.0175</v>
      </c>
      <c r="C31" s="9" t="n">
        <v>0.0225</v>
      </c>
      <c r="D31" s="4" t="inlineStr">
        <is>
          <t xml:space="preserve"> </t>
        </is>
      </c>
      <c r="E31" s="4" t="inlineStr">
        <is>
          <t xml:space="preserve"> </t>
        </is>
      </c>
      <c r="F31" s="4" t="inlineStr">
        <is>
          <t xml:space="preserve"> </t>
        </is>
      </c>
      <c r="G31" s="4" t="inlineStr">
        <is>
          <t xml:space="preserve"> </t>
        </is>
      </c>
    </row>
    <row r="32">
      <c r="A32" s="4" t="inlineStr">
        <is>
          <t>Letters of credi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s of credit outstanding</t>
        </is>
      </c>
      <c r="B34" s="4" t="inlineStr">
        <is>
          <t xml:space="preserve"> </t>
        </is>
      </c>
      <c r="C34" s="4" t="inlineStr">
        <is>
          <t xml:space="preserve"> </t>
        </is>
      </c>
      <c r="D34" s="6" t="n">
        <v>4186000</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7781</v>
      </c>
      <c r="C4" s="6" t="n">
        <v>5369</v>
      </c>
      <c r="D4" s="6" t="n">
        <v>308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5" t="n">
        <v>4944</v>
      </c>
      <c r="C7" s="5" t="n">
        <v>3945</v>
      </c>
      <c r="D7" s="5" t="n">
        <v>3266</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5" t="n">
        <v>561</v>
      </c>
      <c r="C10" s="5" t="n">
        <v>712</v>
      </c>
      <c r="D10" s="5" t="n">
        <v>-467</v>
      </c>
    </row>
    <row r="11">
      <c r="A11" s="4" t="inlineStr">
        <is>
          <t>Restricted stock awards | Non-employee 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6" t="n">
        <v>2276</v>
      </c>
      <c r="C13" s="6" t="n">
        <v>712</v>
      </c>
      <c r="D13" s="6" t="n">
        <v>2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OPTIONS AND AWARDS - UNVESTED STOCK OPTIONS AND RESTRICTED STOCK (Details) - The Ensign Plan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unrecognized share-based compensation expense</t>
        </is>
      </c>
      <c r="B4" s="6" t="n">
        <v>16937</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vested stock options</t>
        </is>
      </c>
      <c r="B7" s="6" t="n">
        <v>14734</v>
      </c>
    </row>
    <row r="8">
      <c r="A8" s="4" t="inlineStr">
        <is>
          <t>Weighted Average Recognition Period (in years)</t>
        </is>
      </c>
      <c r="B8" s="4" t="inlineStr">
        <is>
          <t>3 years 7 months 6 day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Unvested Restricted Stock</t>
        </is>
      </c>
      <c r="B11" s="6" t="n">
        <v>2203</v>
      </c>
    </row>
    <row r="12">
      <c r="A12" s="4" t="inlineStr">
        <is>
          <t>Weighted Average Recognition Period (in years)</t>
        </is>
      </c>
      <c r="B12" s="4" t="inlineStr">
        <is>
          <t>3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OPTIONS AND AWARDS - NARRATIVE (Details) - USD ($) shares in Thousands</t>
        </is>
      </c>
      <c r="C1" s="2" t="inlineStr">
        <is>
          <t>12 Months Ended</t>
        </is>
      </c>
    </row>
    <row r="2">
      <c r="B2" s="2" t="inlineStr">
        <is>
          <t>Jul. 25,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7781000</v>
      </c>
      <c r="D4" s="6" t="n">
        <v>5369000</v>
      </c>
      <c r="E4" s="6" t="n">
        <v>3086000</v>
      </c>
    </row>
    <row r="5">
      <c r="A5" s="4" t="inlineStr">
        <is>
          <t>Weighted average contractual life for options outstanding, vested and expected to vest (in years)</t>
        </is>
      </c>
      <c r="B5" s="4" t="inlineStr">
        <is>
          <t xml:space="preserve"> </t>
        </is>
      </c>
      <c r="C5" s="4" t="inlineStr">
        <is>
          <t>7 years 2 months 23 days</t>
        </is>
      </c>
      <c r="D5" s="4" t="inlineStr">
        <is>
          <t xml:space="preserve"> </t>
        </is>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4" t="inlineStr">
        <is>
          <t xml:space="preserve"> </t>
        </is>
      </c>
      <c r="C8" s="6" t="n">
        <v>561000</v>
      </c>
      <c r="D8" s="5" t="n">
        <v>712000</v>
      </c>
      <c r="E8" s="5" t="n">
        <v>-467000</v>
      </c>
    </row>
    <row r="9">
      <c r="A9" s="4" t="inlineStr">
        <is>
          <t>Restricted stock award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row>
    <row r="12">
      <c r="A12" s="4" t="inlineStr">
        <is>
          <t>Restricted stock award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5 years</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t>
        </is>
      </c>
      <c r="B17" s="4" t="inlineStr">
        <is>
          <t xml:space="preserve"> </t>
        </is>
      </c>
      <c r="C17" s="6" t="n">
        <v>4944000</v>
      </c>
      <c r="D17" s="5" t="n">
        <v>3945000</v>
      </c>
      <c r="E17" s="5" t="n">
        <v>3266000</v>
      </c>
    </row>
    <row r="18">
      <c r="A18" s="4" t="inlineStr">
        <is>
          <t>The Ensign Pla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4" t="inlineStr">
        <is>
          <t xml:space="preserve"> </t>
        </is>
      </c>
      <c r="C20" s="4" t="inlineStr">
        <is>
          <t xml:space="preserve"> </t>
        </is>
      </c>
      <c r="D20" s="4" t="inlineStr">
        <is>
          <t xml:space="preserve"> </t>
        </is>
      </c>
      <c r="E20" s="6" t="n">
        <v>3812000</v>
      </c>
    </row>
    <row r="21">
      <c r="A21" s="4" t="inlineStr">
        <is>
          <t>Modification of awards</t>
        </is>
      </c>
      <c r="B21" s="4" t="inlineStr">
        <is>
          <t xml:space="preserve"> </t>
        </is>
      </c>
      <c r="C21" s="6" t="n">
        <v>0</v>
      </c>
      <c r="D21" s="6" t="n">
        <v>0</v>
      </c>
      <c r="E21" s="4" t="inlineStr">
        <is>
          <t xml:space="preserve"> </t>
        </is>
      </c>
    </row>
    <row r="22">
      <c r="A22" s="4" t="inlineStr">
        <is>
          <t>Options, unvested and outstanding (in shares)</t>
        </is>
      </c>
      <c r="B22" s="4" t="inlineStr">
        <is>
          <t xml:space="preserve"> </t>
        </is>
      </c>
      <c r="C22" s="5" t="n">
        <v>1964</v>
      </c>
      <c r="D22" s="4" t="inlineStr">
        <is>
          <t xml:space="preserve"> </t>
        </is>
      </c>
      <c r="E22" s="4" t="inlineStr">
        <is>
          <t xml:space="preserve"> </t>
        </is>
      </c>
    </row>
    <row r="23">
      <c r="A23" s="4" t="inlineStr">
        <is>
          <t>The Ensign Plans |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Forfeited (in shares)</t>
        </is>
      </c>
      <c r="B25" s="5" t="n">
        <v>250</v>
      </c>
      <c r="C25" s="4" t="inlineStr">
        <is>
          <t xml:space="preserve"> </t>
        </is>
      </c>
      <c r="D25" s="4" t="inlineStr">
        <is>
          <t xml:space="preserve"> </t>
        </is>
      </c>
      <c r="E25" s="4" t="inlineStr">
        <is>
          <t xml:space="preserve"> </t>
        </is>
      </c>
    </row>
    <row r="26">
      <c r="A26" s="4" t="inlineStr">
        <is>
          <t>Vested (in shares)</t>
        </is>
      </c>
      <c r="B26" s="5" t="n">
        <v>943</v>
      </c>
      <c r="C26" s="4" t="inlineStr">
        <is>
          <t xml:space="preserve"> </t>
        </is>
      </c>
      <c r="D26" s="4" t="inlineStr">
        <is>
          <t xml:space="preserve"> </t>
        </is>
      </c>
      <c r="E26" s="4" t="inlineStr">
        <is>
          <t xml:space="preserve"> </t>
        </is>
      </c>
    </row>
    <row r="27">
      <c r="A27" s="4" t="inlineStr">
        <is>
          <t>The Ensign Plans | Restricted stock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 xml:space="preserve"> </t>
        </is>
      </c>
      <c r="C29" s="4" t="inlineStr">
        <is>
          <t>5 years</t>
        </is>
      </c>
      <c r="D29" s="4" t="inlineStr">
        <is>
          <t xml:space="preserve"> </t>
        </is>
      </c>
      <c r="E29" s="4" t="inlineStr">
        <is>
          <t xml:space="preserve"> </t>
        </is>
      </c>
    </row>
    <row r="30">
      <c r="A30" s="4" t="inlineStr">
        <is>
          <t>The Ensign Plans |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vesting (as a percent)</t>
        </is>
      </c>
      <c r="B32" s="4" t="inlineStr">
        <is>
          <t xml:space="preserve"> </t>
        </is>
      </c>
      <c r="C32" s="10" t="n">
        <v>0.2</v>
      </c>
      <c r="D32" s="4" t="inlineStr">
        <is>
          <t xml:space="preserve"> </t>
        </is>
      </c>
      <c r="E32" s="4" t="inlineStr">
        <is>
          <t xml:space="preserve"> </t>
        </is>
      </c>
    </row>
    <row r="33">
      <c r="A33" s="4" t="inlineStr">
        <is>
          <t>Options, expiration period (in years)</t>
        </is>
      </c>
      <c r="B33" s="4" t="inlineStr">
        <is>
          <t xml:space="preserve"> </t>
        </is>
      </c>
      <c r="C33" s="4" t="inlineStr">
        <is>
          <t>10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PTIONS AND AWARDS - OPTIONS GRANTED (Details) - The Ensign Plan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5" t="n">
        <v>850</v>
      </c>
      <c r="C4" s="4" t="inlineStr">
        <is>
          <t xml:space="preserve"> </t>
        </is>
      </c>
      <c r="D4" s="4" t="inlineStr">
        <is>
          <t xml:space="preserve"> </t>
        </is>
      </c>
    </row>
    <row r="5">
      <c r="A5" s="4" t="inlineStr">
        <is>
          <t>2024</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 (in shares)</t>
        </is>
      </c>
      <c r="B7" s="5" t="n">
        <v>850</v>
      </c>
      <c r="C7" s="4" t="inlineStr">
        <is>
          <t xml:space="preserve"> </t>
        </is>
      </c>
      <c r="D7" s="4" t="inlineStr">
        <is>
          <t xml:space="preserve"> </t>
        </is>
      </c>
    </row>
    <row r="8">
      <c r="A8" s="4" t="inlineStr">
        <is>
          <t>Weighted average fair value of options (in dollars per share)</t>
        </is>
      </c>
      <c r="B8" s="8" t="n">
        <v>10.88</v>
      </c>
      <c r="C8" s="4" t="inlineStr">
        <is>
          <t xml:space="preserve"> </t>
        </is>
      </c>
      <c r="D8" s="4" t="inlineStr">
        <is>
          <t xml:space="preserve"> </t>
        </is>
      </c>
    </row>
    <row r="9">
      <c r="A9" s="4" t="inlineStr">
        <is>
          <t>2024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43</v>
      </c>
      <c r="C11" s="4" t="inlineStr">
        <is>
          <t xml:space="preserve"> </t>
        </is>
      </c>
      <c r="D11" s="4" t="inlineStr">
        <is>
          <t xml:space="preserve"> </t>
        </is>
      </c>
    </row>
    <row r="12">
      <c r="A12" s="4" t="inlineStr">
        <is>
          <t>Expected life</t>
        </is>
      </c>
      <c r="B12" s="4" t="inlineStr">
        <is>
          <t>6 years 6 months</t>
        </is>
      </c>
      <c r="C12" s="4" t="inlineStr">
        <is>
          <t xml:space="preserve"> </t>
        </is>
      </c>
      <c r="D12" s="4" t="inlineStr">
        <is>
          <t xml:space="preserve"> </t>
        </is>
      </c>
    </row>
    <row r="13">
      <c r="A13" s="4" t="inlineStr">
        <is>
          <t>Expected volatility</t>
        </is>
      </c>
      <c r="B13" s="9" t="n">
        <v>0.426</v>
      </c>
      <c r="C13" s="4" t="inlineStr">
        <is>
          <t xml:space="preserve"> </t>
        </is>
      </c>
      <c r="D13" s="4" t="inlineStr">
        <is>
          <t xml:space="preserve"> </t>
        </is>
      </c>
    </row>
    <row r="14">
      <c r="A14" s="4" t="inlineStr">
        <is>
          <t>Dividend Yield</t>
        </is>
      </c>
      <c r="B14" s="10" t="n">
        <v>0</v>
      </c>
      <c r="C14" s="4" t="inlineStr">
        <is>
          <t xml:space="preserve"> </t>
        </is>
      </c>
      <c r="D14" s="4" t="inlineStr">
        <is>
          <t xml:space="preserve"> </t>
        </is>
      </c>
    </row>
    <row r="15">
      <c r="A15" s="4" t="inlineStr">
        <is>
          <t>2023</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granted (in shares)</t>
        </is>
      </c>
      <c r="B17" s="4" t="inlineStr">
        <is>
          <t xml:space="preserve"> </t>
        </is>
      </c>
      <c r="C17" s="5" t="n">
        <v>924</v>
      </c>
      <c r="D17" s="4" t="inlineStr">
        <is>
          <t xml:space="preserve"> </t>
        </is>
      </c>
    </row>
    <row r="18">
      <c r="A18" s="4" t="inlineStr">
        <is>
          <t>Weighted average fair value of options (in dollars per share)</t>
        </is>
      </c>
      <c r="B18" s="4" t="inlineStr">
        <is>
          <t xml:space="preserve"> </t>
        </is>
      </c>
      <c r="C18" s="8" t="n">
        <v>6.59</v>
      </c>
      <c r="D18" s="4" t="inlineStr">
        <is>
          <t xml:space="preserve"> </t>
        </is>
      </c>
    </row>
    <row r="19">
      <c r="A19" s="4" t="inlineStr">
        <is>
          <t>2023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9" t="n">
        <v>0.042</v>
      </c>
      <c r="D21" s="4" t="inlineStr">
        <is>
          <t xml:space="preserve"> </t>
        </is>
      </c>
    </row>
    <row r="22">
      <c r="A22" s="4" t="inlineStr">
        <is>
          <t>Expected life</t>
        </is>
      </c>
      <c r="B22" s="4" t="inlineStr">
        <is>
          <t xml:space="preserve"> </t>
        </is>
      </c>
      <c r="C22" s="4" t="inlineStr">
        <is>
          <t>6 years 6 months</t>
        </is>
      </c>
      <c r="D22" s="4" t="inlineStr">
        <is>
          <t xml:space="preserve"> </t>
        </is>
      </c>
    </row>
    <row r="23">
      <c r="A23" s="4" t="inlineStr">
        <is>
          <t>Expected volatility</t>
        </is>
      </c>
      <c r="B23" s="4" t="inlineStr">
        <is>
          <t xml:space="preserve"> </t>
        </is>
      </c>
      <c r="C23" s="9" t="n">
        <v>0.418</v>
      </c>
      <c r="D23" s="4" t="inlineStr">
        <is>
          <t xml:space="preserve"> </t>
        </is>
      </c>
    </row>
    <row r="24">
      <c r="A24" s="4" t="inlineStr">
        <is>
          <t>Dividend Yield</t>
        </is>
      </c>
      <c r="B24" s="4" t="inlineStr">
        <is>
          <t xml:space="preserve"> </t>
        </is>
      </c>
      <c r="C24" s="10" t="n">
        <v>0</v>
      </c>
      <c r="D24" s="4" t="inlineStr">
        <is>
          <t xml:space="preserve"> </t>
        </is>
      </c>
    </row>
    <row r="25">
      <c r="A25" s="4" t="inlineStr">
        <is>
          <t>2022</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granted (in shares)</t>
        </is>
      </c>
      <c r="B27" s="4" t="inlineStr">
        <is>
          <t xml:space="preserve"> </t>
        </is>
      </c>
      <c r="C27" s="4" t="inlineStr">
        <is>
          <t xml:space="preserve"> </t>
        </is>
      </c>
      <c r="D27" s="5" t="n">
        <v>448</v>
      </c>
    </row>
    <row r="28">
      <c r="A28" s="4" t="inlineStr">
        <is>
          <t>Weighted average fair value of options (in dollars per share)</t>
        </is>
      </c>
      <c r="B28" s="4" t="inlineStr">
        <is>
          <t xml:space="preserve"> </t>
        </is>
      </c>
      <c r="C28" s="4" t="inlineStr">
        <is>
          <t xml:space="preserve"> </t>
        </is>
      </c>
      <c r="D28" s="8" t="n">
        <v>6.35</v>
      </c>
    </row>
    <row r="29">
      <c r="A29" s="4" t="inlineStr">
        <is>
          <t>2022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Free Interest Rate</t>
        </is>
      </c>
      <c r="B31" s="4" t="inlineStr">
        <is>
          <t xml:space="preserve"> </t>
        </is>
      </c>
      <c r="C31" s="4" t="inlineStr">
        <is>
          <t xml:space="preserve"> </t>
        </is>
      </c>
      <c r="D31" s="9" t="n">
        <v>0.027</v>
      </c>
    </row>
    <row r="32">
      <c r="A32" s="4" t="inlineStr">
        <is>
          <t>Expected life</t>
        </is>
      </c>
      <c r="B32" s="4" t="inlineStr">
        <is>
          <t xml:space="preserve"> </t>
        </is>
      </c>
      <c r="C32" s="4" t="inlineStr">
        <is>
          <t xml:space="preserve"> </t>
        </is>
      </c>
      <c r="D32" s="4" t="inlineStr">
        <is>
          <t>6 years 6 months</t>
        </is>
      </c>
    </row>
    <row r="33">
      <c r="A33" s="4" t="inlineStr">
        <is>
          <t>Expected volatility</t>
        </is>
      </c>
      <c r="B33" s="4" t="inlineStr">
        <is>
          <t xml:space="preserve"> </t>
        </is>
      </c>
      <c r="C33" s="4" t="inlineStr">
        <is>
          <t xml:space="preserve"> </t>
        </is>
      </c>
      <c r="D33" s="9" t="n">
        <v>0.398</v>
      </c>
    </row>
    <row r="34">
      <c r="A34" s="4" t="inlineStr">
        <is>
          <t>Dividend Yield</t>
        </is>
      </c>
      <c r="B34" s="4" t="inlineStr">
        <is>
          <t xml:space="preserve"> </t>
        </is>
      </c>
      <c r="C34" s="4" t="inlineStr">
        <is>
          <t xml:space="preserve"> </t>
        </is>
      </c>
      <c r="D34" s="10"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MPLOYEE STOCK OPTION ACTIVITY (Details) - The Ensign Plans - $ / shares shares in Thousand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outstanding (in shares)</t>
        </is>
      </c>
      <c r="B4" s="5" t="n">
        <v>2924</v>
      </c>
      <c r="C4" s="4" t="inlineStr">
        <is>
          <t xml:space="preserve"> </t>
        </is>
      </c>
      <c r="D4" s="4" t="inlineStr">
        <is>
          <t xml:space="preserve"> </t>
        </is>
      </c>
    </row>
    <row r="5">
      <c r="A5" s="4" t="inlineStr">
        <is>
          <t>Granted (in shares)</t>
        </is>
      </c>
      <c r="B5" s="5" t="n">
        <v>850</v>
      </c>
      <c r="C5" s="4" t="inlineStr">
        <is>
          <t xml:space="preserve"> </t>
        </is>
      </c>
      <c r="D5" s="4" t="inlineStr">
        <is>
          <t xml:space="preserve"> </t>
        </is>
      </c>
    </row>
    <row r="6">
      <c r="A6" s="4" t="inlineStr">
        <is>
          <t>Exercised (in shares)</t>
        </is>
      </c>
      <c r="B6" s="5" t="n">
        <v>-254</v>
      </c>
      <c r="C6" s="5" t="n">
        <v>-89</v>
      </c>
      <c r="D6" s="5" t="n">
        <v>-125</v>
      </c>
    </row>
    <row r="7">
      <c r="A7" s="4" t="inlineStr">
        <is>
          <t>Forfeited (in shares)</t>
        </is>
      </c>
      <c r="B7" s="5" t="n">
        <v>-128</v>
      </c>
      <c r="C7" s="4" t="inlineStr">
        <is>
          <t xml:space="preserve"> </t>
        </is>
      </c>
      <c r="D7" s="4" t="inlineStr">
        <is>
          <t xml:space="preserve"> </t>
        </is>
      </c>
    </row>
    <row r="8">
      <c r="A8" s="4" t="inlineStr">
        <is>
          <t>Expired (in shares)</t>
        </is>
      </c>
      <c r="B8" s="5" t="n">
        <v>-61</v>
      </c>
      <c r="C8" s="4" t="inlineStr">
        <is>
          <t xml:space="preserve"> </t>
        </is>
      </c>
      <c r="D8" s="4" t="inlineStr">
        <is>
          <t xml:space="preserve"> </t>
        </is>
      </c>
    </row>
    <row r="9">
      <c r="A9" s="4" t="inlineStr">
        <is>
          <t>Ending balance, outstanding (in shares)</t>
        </is>
      </c>
      <c r="B9" s="5" t="n">
        <v>3331</v>
      </c>
      <c r="C9" s="5" t="n">
        <v>292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of period, weighted average exercise price (in dollars per share)</t>
        </is>
      </c>
      <c r="B11" s="8" t="n">
        <v>18.79</v>
      </c>
      <c r="C11" s="4" t="inlineStr">
        <is>
          <t xml:space="preserve"> </t>
        </is>
      </c>
      <c r="D11" s="4" t="inlineStr">
        <is>
          <t xml:space="preserve"> </t>
        </is>
      </c>
    </row>
    <row r="12">
      <c r="A12" s="4" t="inlineStr">
        <is>
          <t>Granted (in dollars per share)</t>
        </is>
      </c>
      <c r="B12" s="11" t="n">
        <v>22.03</v>
      </c>
      <c r="C12" s="4" t="inlineStr">
        <is>
          <t xml:space="preserve"> </t>
        </is>
      </c>
      <c r="D12" s="4" t="inlineStr">
        <is>
          <t xml:space="preserve"> </t>
        </is>
      </c>
    </row>
    <row r="13">
      <c r="A13" s="4" t="inlineStr">
        <is>
          <t>Exercised (in dollars per share)</t>
        </is>
      </c>
      <c r="B13" s="11" t="n">
        <v>9.82</v>
      </c>
      <c r="C13" s="4" t="inlineStr">
        <is>
          <t xml:space="preserve"> </t>
        </is>
      </c>
      <c r="D13" s="4" t="inlineStr">
        <is>
          <t xml:space="preserve"> </t>
        </is>
      </c>
    </row>
    <row r="14">
      <c r="A14" s="4" t="inlineStr">
        <is>
          <t>Forfeited (in dollars per share)</t>
        </is>
      </c>
      <c r="B14" s="11" t="n">
        <v>20.04</v>
      </c>
      <c r="C14" s="4" t="inlineStr">
        <is>
          <t xml:space="preserve"> </t>
        </is>
      </c>
      <c r="D14" s="4" t="inlineStr">
        <is>
          <t xml:space="preserve"> </t>
        </is>
      </c>
    </row>
    <row r="15">
      <c r="A15" s="4" t="inlineStr">
        <is>
          <t>Expired (in dollars per share)</t>
        </is>
      </c>
      <c r="B15" s="11" t="n">
        <v>30.71</v>
      </c>
      <c r="C15" s="4" t="inlineStr">
        <is>
          <t xml:space="preserve"> </t>
        </is>
      </c>
      <c r="D15" s="4" t="inlineStr">
        <is>
          <t xml:space="preserve"> </t>
        </is>
      </c>
    </row>
    <row r="16">
      <c r="A16" s="4" t="inlineStr">
        <is>
          <t>End of period, weighted average exercise price (in dollars per share)</t>
        </is>
      </c>
      <c r="B16" s="8" t="n">
        <v>20.01</v>
      </c>
      <c r="C16" s="8" t="n">
        <v>18.79</v>
      </c>
      <c r="D16" s="4" t="inlineStr">
        <is>
          <t xml:space="preserve"> </t>
        </is>
      </c>
    </row>
    <row r="17">
      <c r="A17" s="4" t="inlineStr">
        <is>
          <t>Number of options vested (in shares)</t>
        </is>
      </c>
      <c r="B17" s="5" t="n">
        <v>1367</v>
      </c>
      <c r="C17" s="5" t="n">
        <v>1190</v>
      </c>
      <c r="D17" s="4" t="inlineStr">
        <is>
          <t xml:space="preserve"> </t>
        </is>
      </c>
    </row>
    <row r="18">
      <c r="A18" s="4" t="inlineStr">
        <is>
          <t>Weighted average exercise price of options vested (in dollars per share)</t>
        </is>
      </c>
      <c r="B18" s="8" t="n">
        <v>20.67</v>
      </c>
      <c r="C18" s="8" t="n">
        <v>19.14</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TIONS AND AWARDS - AGGREGATE INTRINSIC VALUE OF OPTIONS (Details) - The Ensign Plans $ in Thousands</t>
        </is>
      </c>
      <c r="B1" s="2" t="inlineStr">
        <is>
          <t>Dec. 31, 2024 USD ($)</t>
        </is>
      </c>
    </row>
    <row r="2">
      <c r="A2" s="3" t="inlineStr">
        <is>
          <t>Share-based Compensation Arrangement by Share-based Payment Award [Line Items]</t>
        </is>
      </c>
      <c r="B2" s="4" t="inlineStr">
        <is>
          <t xml:space="preserve"> </t>
        </is>
      </c>
    </row>
    <row r="3">
      <c r="A3" s="4" t="inlineStr">
        <is>
          <t>Outstanding</t>
        </is>
      </c>
      <c r="B3" s="6" t="n">
        <v>28471</v>
      </c>
    </row>
    <row r="4">
      <c r="A4" s="4" t="inlineStr">
        <is>
          <t>Vested</t>
        </is>
      </c>
      <c r="B4" s="5" t="n">
        <v>12103</v>
      </c>
    </row>
    <row r="5">
      <c r="A5" s="4" t="inlineStr">
        <is>
          <t>Unvested</t>
        </is>
      </c>
      <c r="B5" s="5" t="n">
        <v>16368</v>
      </c>
    </row>
    <row r="6">
      <c r="A6" s="4" t="inlineStr">
        <is>
          <t>Exercised</t>
        </is>
      </c>
      <c r="B6" s="6" t="n">
        <v>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339</v>
      </c>
      <c r="C4" s="6" t="n">
        <v>13910</v>
      </c>
      <c r="D4" s="6" t="n">
        <v>72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119</v>
      </c>
      <c r="C6" s="5" t="n">
        <v>5130</v>
      </c>
      <c r="D6" s="5" t="n">
        <v>4900</v>
      </c>
    </row>
    <row r="7">
      <c r="A7" s="4" t="inlineStr">
        <is>
          <t>Amortization and write-off of deferred financing fees</t>
        </is>
      </c>
      <c r="B7" s="5" t="n">
        <v>1096</v>
      </c>
      <c r="C7" s="5" t="n">
        <v>521</v>
      </c>
      <c r="D7" s="5" t="n">
        <v>520</v>
      </c>
    </row>
    <row r="8">
      <c r="A8" s="4" t="inlineStr">
        <is>
          <t>Provision for doubtful accounts</t>
        </is>
      </c>
      <c r="B8" s="5" t="n">
        <v>903</v>
      </c>
      <c r="C8" s="5" t="n">
        <v>646</v>
      </c>
      <c r="D8" s="5" t="n">
        <v>881</v>
      </c>
    </row>
    <row r="9">
      <c r="A9" s="4" t="inlineStr">
        <is>
          <t>Share-based compensation</t>
        </is>
      </c>
      <c r="B9" s="5" t="n">
        <v>7781</v>
      </c>
      <c r="C9" s="5" t="n">
        <v>5369</v>
      </c>
      <c r="D9" s="5" t="n">
        <v>3086</v>
      </c>
    </row>
    <row r="10">
      <c r="A10" s="4" t="inlineStr">
        <is>
          <t>Deferred income taxes</t>
        </is>
      </c>
      <c r="B10" s="5" t="n">
        <v>-1187</v>
      </c>
      <c r="C10" s="5" t="n">
        <v>4004</v>
      </c>
      <c r="D10" s="5" t="n">
        <v>1700</v>
      </c>
    </row>
    <row r="11">
      <c r="A11" s="4" t="inlineStr">
        <is>
          <t>(Gain) loss on asset dispositions and impairment</t>
        </is>
      </c>
      <c r="B11" s="5" t="n">
        <v>-682</v>
      </c>
      <c r="C11" s="5" t="n">
        <v>70</v>
      </c>
      <c r="D11" s="5" t="n">
        <v>218</v>
      </c>
    </row>
    <row r="12">
      <c r="A12" s="3" t="inlineStr">
        <is>
          <t>Change in operating assets and liabilities, net of effects of business acquisitions:</t>
        </is>
      </c>
      <c r="B12" s="4" t="inlineStr">
        <is>
          <t xml:space="preserve"> </t>
        </is>
      </c>
      <c r="C12" s="4" t="inlineStr">
        <is>
          <t xml:space="preserve"> </t>
        </is>
      </c>
      <c r="D12" s="4" t="inlineStr">
        <is>
          <t xml:space="preserve"> </t>
        </is>
      </c>
    </row>
    <row r="13">
      <c r="A13" s="4" t="inlineStr">
        <is>
          <t>Accounts receivable</t>
        </is>
      </c>
      <c r="B13" s="5" t="n">
        <v>-21088</v>
      </c>
      <c r="C13" s="5" t="n">
        <v>-7350</v>
      </c>
      <c r="D13" s="5" t="n">
        <v>-361</v>
      </c>
    </row>
    <row r="14">
      <c r="A14" s="4" t="inlineStr">
        <is>
          <t>Prepaid expenses and other assets</t>
        </is>
      </c>
      <c r="B14" s="5" t="n">
        <v>-5604</v>
      </c>
      <c r="C14" s="5" t="n">
        <v>7770</v>
      </c>
      <c r="D14" s="5" t="n">
        <v>-7426</v>
      </c>
    </row>
    <row r="15">
      <c r="A15" s="4" t="inlineStr">
        <is>
          <t>Operating lease obligations</t>
        </is>
      </c>
      <c r="B15" s="5" t="n">
        <v>-349</v>
      </c>
      <c r="C15" s="5" t="n">
        <v>-12</v>
      </c>
      <c r="D15" s="5" t="n">
        <v>-67</v>
      </c>
    </row>
    <row r="16">
      <c r="A16" s="4" t="inlineStr">
        <is>
          <t>Accounts payable</t>
        </is>
      </c>
      <c r="B16" s="5" t="n">
        <v>8052</v>
      </c>
      <c r="C16" s="5" t="n">
        <v>-1845</v>
      </c>
      <c r="D16" s="5" t="n">
        <v>2368</v>
      </c>
    </row>
    <row r="17">
      <c r="A17" s="4" t="inlineStr">
        <is>
          <t>Accrued wages and related liabilities</t>
        </is>
      </c>
      <c r="B17" s="5" t="n">
        <v>14504</v>
      </c>
      <c r="C17" s="5" t="n">
        <v>4972</v>
      </c>
      <c r="D17" s="5" t="n">
        <v>-197</v>
      </c>
    </row>
    <row r="18">
      <c r="A18" s="4" t="inlineStr">
        <is>
          <t>Other accrued liabilities</t>
        </is>
      </c>
      <c r="B18" s="5" t="n">
        <v>4497</v>
      </c>
      <c r="C18" s="5" t="n">
        <v>-814</v>
      </c>
      <c r="D18" s="5" t="n">
        <v>1856</v>
      </c>
    </row>
    <row r="19">
      <c r="A19" s="4" t="inlineStr">
        <is>
          <t>Advance payments</t>
        </is>
      </c>
      <c r="B19" s="5" t="n">
        <v>0</v>
      </c>
      <c r="C19" s="5" t="n">
        <v>0</v>
      </c>
      <c r="D19" s="5" t="n">
        <v>-6211</v>
      </c>
    </row>
    <row r="20">
      <c r="A20" s="4" t="inlineStr">
        <is>
          <t>Other long-term liabilities</t>
        </is>
      </c>
      <c r="B20" s="5" t="n">
        <v>917</v>
      </c>
      <c r="C20" s="5" t="n">
        <v>719</v>
      </c>
      <c r="D20" s="5" t="n">
        <v>534</v>
      </c>
    </row>
    <row r="21">
      <c r="A21" s="4" t="inlineStr">
        <is>
          <t>Net cash provided by operating activities</t>
        </is>
      </c>
      <c r="B21" s="5" t="n">
        <v>39298</v>
      </c>
      <c r="C21" s="5" t="n">
        <v>33090</v>
      </c>
      <c r="D21" s="5" t="n">
        <v>904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8992</v>
      </c>
      <c r="C23" s="5" t="n">
        <v>-8105</v>
      </c>
      <c r="D23" s="5" t="n">
        <v>-14170</v>
      </c>
    </row>
    <row r="24">
      <c r="A24" s="4" t="inlineStr">
        <is>
          <t>Cash payments for business acquisitions</t>
        </is>
      </c>
      <c r="B24" s="5" t="n">
        <v>-48416</v>
      </c>
      <c r="C24" s="5" t="n">
        <v>-21376</v>
      </c>
      <c r="D24" s="5" t="n">
        <v>-10130</v>
      </c>
    </row>
    <row r="25">
      <c r="A25" s="4" t="inlineStr">
        <is>
          <t>Cash payments for asset acquisitions</t>
        </is>
      </c>
      <c r="B25" s="5" t="n">
        <v>-11380</v>
      </c>
      <c r="C25" s="5" t="n">
        <v>-211</v>
      </c>
      <c r="D25" s="5" t="n">
        <v>0</v>
      </c>
    </row>
    <row r="26">
      <c r="A26" s="4" t="inlineStr">
        <is>
          <t>Escrow deposits</t>
        </is>
      </c>
      <c r="B26" s="5" t="n">
        <v>-2344</v>
      </c>
      <c r="C26" s="5" t="n">
        <v>-201</v>
      </c>
      <c r="D26" s="5" t="n">
        <v>-49</v>
      </c>
    </row>
    <row r="27">
      <c r="A27" s="4" t="inlineStr">
        <is>
          <t>Other investing activities</t>
        </is>
      </c>
      <c r="B27" s="5" t="n">
        <v>448</v>
      </c>
      <c r="C27" s="5" t="n">
        <v>-329</v>
      </c>
      <c r="D27" s="5" t="n">
        <v>110</v>
      </c>
    </row>
    <row r="28">
      <c r="A28" s="4" t="inlineStr">
        <is>
          <t>Net cash used in investing activities</t>
        </is>
      </c>
      <c r="B28" s="5" t="n">
        <v>-70684</v>
      </c>
      <c r="C28" s="5" t="n">
        <v>-30222</v>
      </c>
      <c r="D28" s="5" t="n">
        <v>-2423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econdary offering, net of expenses</t>
        </is>
      </c>
      <c r="B30" s="5" t="n">
        <v>118149</v>
      </c>
      <c r="C30" s="5" t="n">
        <v>0</v>
      </c>
      <c r="D30" s="5" t="n">
        <v>0</v>
      </c>
    </row>
    <row r="31">
      <c r="A31" s="4" t="inlineStr">
        <is>
          <t>Proceeds from revolver agreement</t>
        </is>
      </c>
      <c r="B31" s="5" t="n">
        <v>309500</v>
      </c>
      <c r="C31" s="5" t="n">
        <v>182000</v>
      </c>
      <c r="D31" s="5" t="n">
        <v>129500</v>
      </c>
    </row>
    <row r="32">
      <c r="A32" s="4" t="inlineStr">
        <is>
          <t>Payments on revolver agreement</t>
        </is>
      </c>
      <c r="B32" s="5" t="n">
        <v>-374500</v>
      </c>
      <c r="C32" s="5" t="n">
        <v>-181500</v>
      </c>
      <c r="D32" s="5" t="n">
        <v>-118500</v>
      </c>
    </row>
    <row r="33">
      <c r="A33" s="4" t="inlineStr">
        <is>
          <t>Payments for deferred financing costs</t>
        </is>
      </c>
      <c r="B33" s="5" t="n">
        <v>-3915</v>
      </c>
      <c r="C33" s="5" t="n">
        <v>0</v>
      </c>
      <c r="D33" s="5" t="n">
        <v>0</v>
      </c>
    </row>
    <row r="34">
      <c r="A34" s="4" t="inlineStr">
        <is>
          <t>Net issuance of common stock due to share based compensation</t>
        </is>
      </c>
      <c r="B34" s="5" t="n">
        <v>853</v>
      </c>
      <c r="C34" s="5" t="n">
        <v>579</v>
      </c>
      <c r="D34" s="5" t="n">
        <v>1084</v>
      </c>
    </row>
    <row r="35">
      <c r="A35" s="4" t="inlineStr">
        <is>
          <t>Other financing activities</t>
        </is>
      </c>
      <c r="B35" s="5" t="n">
        <v>-514</v>
      </c>
      <c r="C35" s="5" t="n">
        <v>33</v>
      </c>
      <c r="D35" s="5" t="n">
        <v>0</v>
      </c>
    </row>
    <row r="36">
      <c r="A36" s="4" t="inlineStr">
        <is>
          <t>Net cash provided by financing activities</t>
        </is>
      </c>
      <c r="B36" s="5" t="n">
        <v>49573</v>
      </c>
      <c r="C36" s="5" t="n">
        <v>1112</v>
      </c>
      <c r="D36" s="5" t="n">
        <v>12084</v>
      </c>
    </row>
    <row r="37">
      <c r="A37" s="4" t="inlineStr">
        <is>
          <t>Net increase (decrease) in cash</t>
        </is>
      </c>
      <c r="B37" s="5" t="n">
        <v>18187</v>
      </c>
      <c r="C37" s="5" t="n">
        <v>3980</v>
      </c>
      <c r="D37" s="5" t="n">
        <v>-3111</v>
      </c>
    </row>
    <row r="38">
      <c r="A38" s="4" t="inlineStr">
        <is>
          <t>Cash beginning of period</t>
        </is>
      </c>
      <c r="B38" s="5" t="n">
        <v>6059</v>
      </c>
      <c r="C38" s="5" t="n">
        <v>2079</v>
      </c>
      <c r="D38" s="5" t="n">
        <v>5190</v>
      </c>
    </row>
    <row r="39">
      <c r="A39" s="4" t="inlineStr">
        <is>
          <t>Cash end of period</t>
        </is>
      </c>
      <c r="B39" s="5" t="n">
        <v>24246</v>
      </c>
      <c r="C39" s="5" t="n">
        <v>6059</v>
      </c>
      <c r="D39" s="5" t="n">
        <v>2079</v>
      </c>
    </row>
    <row r="40">
      <c r="A40" s="3" t="inlineStr">
        <is>
          <t>Cash paid during the period for:</t>
        </is>
      </c>
      <c r="B40" s="4" t="inlineStr">
        <is>
          <t xml:space="preserve"> </t>
        </is>
      </c>
      <c r="C40" s="4" t="inlineStr">
        <is>
          <t xml:space="preserve"> </t>
        </is>
      </c>
      <c r="D40" s="4" t="inlineStr">
        <is>
          <t xml:space="preserve"> </t>
        </is>
      </c>
    </row>
    <row r="41">
      <c r="A41" s="4" t="inlineStr">
        <is>
          <t>Interest</t>
        </is>
      </c>
      <c r="B41" s="5" t="n">
        <v>6521</v>
      </c>
      <c r="C41" s="5" t="n">
        <v>5012</v>
      </c>
      <c r="D41" s="5" t="n">
        <v>3027</v>
      </c>
    </row>
    <row r="42">
      <c r="A42" s="4" t="inlineStr">
        <is>
          <t>Income taxes</t>
        </is>
      </c>
      <c r="B42" s="5" t="n">
        <v>7351</v>
      </c>
      <c r="C42" s="5" t="n">
        <v>841</v>
      </c>
      <c r="D42" s="5" t="n">
        <v>99</v>
      </c>
    </row>
    <row r="43">
      <c r="A43" s="4" t="inlineStr">
        <is>
          <t>Operating lease liabilities</t>
        </is>
      </c>
      <c r="B43" s="5" t="n">
        <v>39503</v>
      </c>
      <c r="C43" s="5" t="n">
        <v>36653</v>
      </c>
      <c r="D43" s="5" t="n">
        <v>35994</v>
      </c>
    </row>
    <row r="44">
      <c r="A44" s="4" t="inlineStr">
        <is>
          <t>Right-of-use assets obtained in exchange for new operating lease obligations</t>
        </is>
      </c>
      <c r="B44" s="5" t="n">
        <v>25267</v>
      </c>
      <c r="C44" s="5" t="n">
        <v>12826</v>
      </c>
      <c r="D44" s="5" t="n">
        <v>12645</v>
      </c>
    </row>
    <row r="45">
      <c r="A45" s="4" t="inlineStr">
        <is>
          <t>Finance lease assets obtained in exchange for new finance lease obligations</t>
        </is>
      </c>
      <c r="B45" s="5" t="n">
        <v>506</v>
      </c>
      <c r="C45" s="5" t="n">
        <v>633</v>
      </c>
      <c r="D45" s="5" t="n">
        <v>0</v>
      </c>
    </row>
    <row r="46">
      <c r="A46" s="4" t="inlineStr">
        <is>
          <t>Non-cash adjustment to right-of-use assets and lease liabilities from lease modifications</t>
        </is>
      </c>
      <c r="B46" s="5" t="n">
        <v>260</v>
      </c>
      <c r="C46" s="5" t="n">
        <v>5195</v>
      </c>
      <c r="D46" s="5" t="n">
        <v>6270</v>
      </c>
    </row>
    <row r="47">
      <c r="A47" s="4" t="inlineStr">
        <is>
          <t>Non-cash adjustment to right-of-use assets and lease liabilities from lease terminations and assignments</t>
        </is>
      </c>
      <c r="B47" s="5" t="n">
        <v>0</v>
      </c>
      <c r="C47" s="5" t="n">
        <v>0</v>
      </c>
      <c r="D47" s="5" t="n">
        <v>-43136</v>
      </c>
    </row>
    <row r="48">
      <c r="A48" s="3" t="inlineStr">
        <is>
          <t>Non-cash investing activity:</t>
        </is>
      </c>
      <c r="B48" s="4" t="inlineStr">
        <is>
          <t xml:space="preserve"> </t>
        </is>
      </c>
      <c r="C48" s="4" t="inlineStr">
        <is>
          <t xml:space="preserve"> </t>
        </is>
      </c>
      <c r="D48" s="4" t="inlineStr">
        <is>
          <t xml:space="preserve"> </t>
        </is>
      </c>
    </row>
    <row r="49">
      <c r="A49" s="4" t="inlineStr">
        <is>
          <t>Capital expenditures in accounts payable and other accrued liabilities</t>
        </is>
      </c>
      <c r="B49" s="6" t="n">
        <v>1333</v>
      </c>
      <c r="C49" s="6" t="n">
        <v>319</v>
      </c>
      <c r="D49" s="6" t="n">
        <v>12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AND AWARDS - RESTRICTED STOCK (Details) - The Ensign Plans - Restricted stock awards shares in Thousands</t>
        </is>
      </c>
      <c r="B1" s="2" t="inlineStr">
        <is>
          <t>12 Months Ended</t>
        </is>
      </c>
    </row>
    <row r="2">
      <c r="B2" s="2" t="inlineStr">
        <is>
          <t>Dec. 31, 2024 $ / shares shares</t>
        </is>
      </c>
    </row>
    <row r="3">
      <c r="A3" s="3" t="inlineStr">
        <is>
          <t>Non-Vested Restricted Awards</t>
        </is>
      </c>
      <c r="B3" s="4" t="inlineStr">
        <is>
          <t xml:space="preserve"> </t>
        </is>
      </c>
    </row>
    <row r="4">
      <c r="A4" s="4" t="inlineStr">
        <is>
          <t>Beginning balance, outstanding (in shares) | shares</t>
        </is>
      </c>
      <c r="B4" s="5" t="n">
        <v>265</v>
      </c>
    </row>
    <row r="5">
      <c r="A5" s="4" t="inlineStr">
        <is>
          <t>Granted (in shares) | shares</t>
        </is>
      </c>
      <c r="B5" s="5" t="n">
        <v>114</v>
      </c>
    </row>
    <row r="6">
      <c r="A6" s="4" t="inlineStr">
        <is>
          <t>Vested (in shares) | shares</t>
        </is>
      </c>
      <c r="B6" s="5" t="n">
        <v>-206</v>
      </c>
    </row>
    <row r="7">
      <c r="A7" s="4" t="inlineStr">
        <is>
          <t>Forfeited (in shares) | shares</t>
        </is>
      </c>
      <c r="B7" s="5" t="n">
        <v>-21</v>
      </c>
    </row>
    <row r="8">
      <c r="A8" s="4" t="inlineStr">
        <is>
          <t>Ending balance, outstanding (in shares) | shares</t>
        </is>
      </c>
      <c r="B8" s="5" t="n">
        <v>152</v>
      </c>
    </row>
    <row r="9">
      <c r="A9" s="3" t="inlineStr">
        <is>
          <t>Weighted Average Grant Date Fair Value</t>
        </is>
      </c>
      <c r="B9" s="4" t="inlineStr">
        <is>
          <t xml:space="preserve"> </t>
        </is>
      </c>
    </row>
    <row r="10">
      <c r="A10" s="4" t="inlineStr">
        <is>
          <t>Beginning of period, weighted average exercise price (in dollars per share) | $ / shares</t>
        </is>
      </c>
      <c r="B10" s="8" t="n">
        <v>14.27</v>
      </c>
    </row>
    <row r="11">
      <c r="A11" s="4" t="inlineStr">
        <is>
          <t>Granted (in dollars per share) | $ / shares</t>
        </is>
      </c>
      <c r="B11" s="11" t="n">
        <v>26.04</v>
      </c>
    </row>
    <row r="12">
      <c r="A12" s="4" t="inlineStr">
        <is>
          <t>Vested (in dollars per share) | $ / shares</t>
        </is>
      </c>
      <c r="B12" s="11" t="n">
        <v>19.12</v>
      </c>
    </row>
    <row r="13">
      <c r="A13" s="4" t="inlineStr">
        <is>
          <t>Forfeited (in dollars per share) | $ / shares</t>
        </is>
      </c>
      <c r="B13" s="11" t="n">
        <v>16.26</v>
      </c>
    </row>
    <row r="14">
      <c r="A14" s="4" t="inlineStr">
        <is>
          <t>End of period, weighted average exercise price (in dollars per share) | $ / shares</t>
        </is>
      </c>
      <c r="B14" s="8" t="n">
        <v>16.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 width="20" customWidth="1" min="5" max="5"/>
    <col width="23" customWidth="1" min="6" max="6"/>
  </cols>
  <sheetData>
    <row r="1">
      <c r="A1" s="1" t="inlineStr">
        <is>
          <t>LEASES - NARRATIVE (Details) $ in Thousands</t>
        </is>
      </c>
      <c r="B1" s="2" t="inlineStr">
        <is>
          <t>12 Months Ended</t>
        </is>
      </c>
    </row>
    <row r="2">
      <c r="B2" s="2" t="inlineStr">
        <is>
          <t>Dec. 31, 2024 USD ($) leaseArrangement arrangement property facility</t>
        </is>
      </c>
      <c r="C2" s="2" t="inlineStr">
        <is>
          <t>Dec. 31, 2023 USD ($)</t>
        </is>
      </c>
      <c r="D2" s="2" t="inlineStr">
        <is>
          <t>Dec. 31, 2022 USD ($)</t>
        </is>
      </c>
      <c r="E2" s="2" t="inlineStr">
        <is>
          <t>Apr. 01, 2022 lease</t>
        </is>
      </c>
      <c r="F2" s="2" t="inlineStr">
        <is>
          <t>Jan. 27, 2022 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214</v>
      </c>
      <c r="C4" s="4" t="inlineStr">
        <is>
          <t xml:space="preserve"> </t>
        </is>
      </c>
      <c r="D4" s="4" t="inlineStr">
        <is>
          <t xml:space="preserve"> </t>
        </is>
      </c>
      <c r="E4" s="4" t="inlineStr">
        <is>
          <t xml:space="preserve"> </t>
        </is>
      </c>
      <c r="F4" s="4" t="inlineStr">
        <is>
          <t xml:space="preserve"> </t>
        </is>
      </c>
    </row>
    <row r="5">
      <c r="A5" s="4" t="inlineStr">
        <is>
          <t>Interest expense</t>
        </is>
      </c>
      <c r="B5" s="6" t="n">
        <v>35</v>
      </c>
      <c r="C5" s="4" t="inlineStr">
        <is>
          <t xml:space="preserve"> </t>
        </is>
      </c>
      <c r="D5" s="4" t="inlineStr">
        <is>
          <t xml:space="preserve"> </t>
        </is>
      </c>
      <c r="E5" s="4" t="inlineStr">
        <is>
          <t xml:space="preserve"> </t>
        </is>
      </c>
      <c r="F5" s="4" t="inlineStr">
        <is>
          <t xml:space="preserve"> </t>
        </is>
      </c>
    </row>
    <row r="6">
      <c r="A6" s="4" t="inlineStr">
        <is>
          <t>Finance lease, weighted average remaining lease term (in years)</t>
        </is>
      </c>
      <c r="B6" s="4" t="inlineStr">
        <is>
          <t>3 years 4 months 24 days</t>
        </is>
      </c>
      <c r="C6" s="4" t="inlineStr">
        <is>
          <t xml:space="preserve"> </t>
        </is>
      </c>
      <c r="D6" s="4" t="inlineStr">
        <is>
          <t xml:space="preserve"> </t>
        </is>
      </c>
      <c r="E6" s="4" t="inlineStr">
        <is>
          <t xml:space="preserve"> </t>
        </is>
      </c>
      <c r="F6" s="4" t="inlineStr">
        <is>
          <t xml:space="preserve"> </t>
        </is>
      </c>
    </row>
    <row r="7">
      <c r="A7" s="4" t="inlineStr">
        <is>
          <t>Finance lease, weighted average discount rate (as a percent)</t>
        </is>
      </c>
      <c r="B7" s="9" t="n">
        <v>0.06900000000000001</v>
      </c>
      <c r="C7" s="4" t="inlineStr">
        <is>
          <t xml:space="preserve"> </t>
        </is>
      </c>
      <c r="D7" s="4" t="inlineStr">
        <is>
          <t xml:space="preserve"> </t>
        </is>
      </c>
      <c r="E7" s="4" t="inlineStr">
        <is>
          <t xml:space="preserve"> </t>
        </is>
      </c>
      <c r="F7" s="4" t="inlineStr">
        <is>
          <t xml:space="preserve"> </t>
        </is>
      </c>
    </row>
    <row r="8">
      <c r="A8" s="4" t="inlineStr">
        <is>
          <t>Number of lease arrangements | leaseArrangement</t>
        </is>
      </c>
      <c r="B8" s="5" t="n">
        <v>2</v>
      </c>
      <c r="C8" s="4" t="inlineStr">
        <is>
          <t xml:space="preserve"> </t>
        </is>
      </c>
      <c r="D8" s="4" t="inlineStr">
        <is>
          <t xml:space="preserve"> </t>
        </is>
      </c>
      <c r="E8" s="4" t="inlineStr">
        <is>
          <t xml:space="preserve"> </t>
        </is>
      </c>
      <c r="F8" s="4" t="inlineStr">
        <is>
          <t xml:space="preserve"> </t>
        </is>
      </c>
    </row>
    <row r="9">
      <c r="A9" s="4" t="inlineStr">
        <is>
          <t>Non-cash adjustment to right-of-use assets and lease liabilities from lease modifications</t>
        </is>
      </c>
      <c r="B9" s="6" t="n">
        <v>260</v>
      </c>
      <c r="C9" s="6" t="n">
        <v>5195</v>
      </c>
      <c r="D9" s="6" t="n">
        <v>6270</v>
      </c>
      <c r="E9" s="4" t="inlineStr">
        <is>
          <t xml:space="preserve"> </t>
        </is>
      </c>
      <c r="F9" s="4" t="inlineStr">
        <is>
          <t xml:space="preserve"> </t>
        </is>
      </c>
    </row>
    <row r="10">
      <c r="A10" s="4" t="inlineStr">
        <is>
          <t>Operating lease, weighted average remaining lease term (in years)</t>
        </is>
      </c>
      <c r="B10" s="4" t="inlineStr">
        <is>
          <t>11 years 9 months 18 days</t>
        </is>
      </c>
      <c r="C10" s="4" t="inlineStr">
        <is>
          <t xml:space="preserve"> </t>
        </is>
      </c>
      <c r="D10" s="4" t="inlineStr">
        <is>
          <t xml:space="preserve"> </t>
        </is>
      </c>
      <c r="E10" s="4" t="inlineStr">
        <is>
          <t xml:space="preserve"> </t>
        </is>
      </c>
      <c r="F10" s="4" t="inlineStr">
        <is>
          <t xml:space="preserve"> </t>
        </is>
      </c>
    </row>
    <row r="11">
      <c r="A11" s="4" t="inlineStr">
        <is>
          <t>Operating lease, weighted average discount rate (as a percent)</t>
        </is>
      </c>
      <c r="B11" s="10" t="n">
        <v>0.08</v>
      </c>
      <c r="C11" s="4" t="inlineStr">
        <is>
          <t xml:space="preserve"> </t>
        </is>
      </c>
      <c r="D11" s="4" t="inlineStr">
        <is>
          <t xml:space="preserve"> </t>
        </is>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adjustment to right-of-use assets and lease liabilities from lease terminations and assignments</t>
        </is>
      </c>
      <c r="B14" s="6" t="n">
        <v>42506</v>
      </c>
      <c r="C14" s="4" t="inlineStr">
        <is>
          <t xml:space="preserve"> </t>
        </is>
      </c>
      <c r="D14" s="4" t="inlineStr">
        <is>
          <t xml:space="preserve"> </t>
        </is>
      </c>
      <c r="E14" s="4" t="inlineStr">
        <is>
          <t xml:space="preserve"> </t>
        </is>
      </c>
      <c r="F14" s="4" t="inlineStr">
        <is>
          <t xml:space="preserve"> </t>
        </is>
      </c>
    </row>
    <row r="15">
      <c r="A15" s="4" t="inlineStr">
        <is>
          <t>Non-cash adjustment to right-of-use assets and lease liabilities from lease modifications</t>
        </is>
      </c>
      <c r="B15" s="5" t="n">
        <v>6161</v>
      </c>
      <c r="C15" s="4" t="inlineStr">
        <is>
          <t xml:space="preserve"> </t>
        </is>
      </c>
      <c r="D15" s="4" t="inlineStr">
        <is>
          <t xml:space="preserve"> </t>
        </is>
      </c>
      <c r="E15" s="4" t="inlineStr">
        <is>
          <t xml:space="preserve"> </t>
        </is>
      </c>
      <c r="F15" s="4" t="inlineStr">
        <is>
          <t xml:space="preserve"> </t>
        </is>
      </c>
    </row>
    <row r="16">
      <c r="A16" s="4" t="inlineStr">
        <is>
          <t>Related party | Operating lease, ren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es incurred</t>
        </is>
      </c>
      <c r="B18" s="6" t="n">
        <v>14018</v>
      </c>
      <c r="C18" s="6" t="n">
        <v>13567</v>
      </c>
      <c r="D18" s="6" t="n">
        <v>13595</v>
      </c>
      <c r="E18" s="4" t="inlineStr">
        <is>
          <t xml:space="preserve"> </t>
        </is>
      </c>
      <c r="F18" s="4" t="inlineStr">
        <is>
          <t xml:space="preserve"> </t>
        </is>
      </c>
    </row>
    <row r="19">
      <c r="A19" s="4" t="inlineStr">
        <is>
          <t>Senior Living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under lease | facility</t>
        </is>
      </c>
      <c r="B21" s="5" t="n">
        <v>57</v>
      </c>
      <c r="C21" s="4" t="inlineStr">
        <is>
          <t xml:space="preserve"> </t>
        </is>
      </c>
      <c r="D21" s="4" t="inlineStr">
        <is>
          <t xml:space="preserve"> </t>
        </is>
      </c>
      <c r="E21" s="4" t="inlineStr">
        <is>
          <t xml:space="preserve"> </t>
        </is>
      </c>
      <c r="F21" s="4" t="inlineStr">
        <is>
          <t xml:space="preserve"> </t>
        </is>
      </c>
    </row>
    <row r="22">
      <c r="A22" s="4" t="inlineStr">
        <is>
          <t>Senior Living Services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erating facilities | property</t>
        </is>
      </c>
      <c r="B24" s="5" t="n">
        <v>32</v>
      </c>
      <c r="C24" s="4" t="inlineStr">
        <is>
          <t xml:space="preserve"> </t>
        </is>
      </c>
      <c r="D24" s="4" t="inlineStr">
        <is>
          <t xml:space="preserve"> </t>
        </is>
      </c>
      <c r="E24" s="4" t="inlineStr">
        <is>
          <t xml:space="preserve"> </t>
        </is>
      </c>
      <c r="F24" s="4" t="inlineStr">
        <is>
          <t xml:space="preserve"> </t>
        </is>
      </c>
    </row>
    <row r="25">
      <c r="A25" s="4" t="inlineStr">
        <is>
          <t>Number of properties under lease, master lease agreement | facility</t>
        </is>
      </c>
      <c r="B25" s="5" t="n">
        <v>14</v>
      </c>
      <c r="C25" s="4" t="inlineStr">
        <is>
          <t xml:space="preserve"> </t>
        </is>
      </c>
      <c r="D25" s="4" t="inlineStr">
        <is>
          <t xml:space="preserve"> </t>
        </is>
      </c>
      <c r="E25" s="4" t="inlineStr">
        <is>
          <t xml:space="preserve"> </t>
        </is>
      </c>
      <c r="F25" s="4" t="inlineStr">
        <is>
          <t xml:space="preserve"> </t>
        </is>
      </c>
    </row>
    <row r="26">
      <c r="A26" s="4" t="inlineStr">
        <is>
          <t>Number of separate master lease arrangements | arrangement</t>
        </is>
      </c>
      <c r="B26" s="5" t="n">
        <v>3</v>
      </c>
      <c r="C26" s="4" t="inlineStr">
        <is>
          <t xml:space="preserve"> </t>
        </is>
      </c>
      <c r="D26" s="4" t="inlineStr">
        <is>
          <t xml:space="preserve"> </t>
        </is>
      </c>
      <c r="E26" s="4" t="inlineStr">
        <is>
          <t xml:space="preserve"> </t>
        </is>
      </c>
      <c r="F26" s="4" t="inlineStr">
        <is>
          <t xml:space="preserve"> </t>
        </is>
      </c>
    </row>
    <row r="27">
      <c r="A27" s="4" t="inlineStr">
        <is>
          <t>Number of properties under lease | facility</t>
        </is>
      </c>
      <c r="B27" s="4" t="inlineStr">
        <is>
          <t xml:space="preserve"> </t>
        </is>
      </c>
      <c r="C27" s="4" t="inlineStr">
        <is>
          <t xml:space="preserve"> </t>
        </is>
      </c>
      <c r="D27" s="4" t="inlineStr">
        <is>
          <t xml:space="preserve"> </t>
        </is>
      </c>
      <c r="E27" s="4" t="inlineStr">
        <is>
          <t xml:space="preserve"> </t>
        </is>
      </c>
      <c r="F27" s="5" t="n">
        <v>5</v>
      </c>
    </row>
    <row r="28">
      <c r="A28" s="4" t="inlineStr">
        <is>
          <t>Number of terminated leases under master lease agreement | lease</t>
        </is>
      </c>
      <c r="B28" s="4" t="inlineStr">
        <is>
          <t xml:space="preserve"> </t>
        </is>
      </c>
      <c r="C28" s="4" t="inlineStr">
        <is>
          <t xml:space="preserve"> </t>
        </is>
      </c>
      <c r="D28" s="4" t="inlineStr">
        <is>
          <t xml:space="preserve"> </t>
        </is>
      </c>
      <c r="E28" s="5" t="n">
        <v>4</v>
      </c>
      <c r="F28" s="4" t="inlineStr">
        <is>
          <t xml:space="preserve"> </t>
        </is>
      </c>
    </row>
    <row r="29">
      <c r="A29" s="4" t="inlineStr">
        <is>
          <t>Senior Living Servic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 (in years)</t>
        </is>
      </c>
      <c r="B31" s="4" t="inlineStr">
        <is>
          <t>15 years</t>
        </is>
      </c>
      <c r="C31" s="4" t="inlineStr">
        <is>
          <t xml:space="preserve"> </t>
        </is>
      </c>
      <c r="D31" s="4" t="inlineStr">
        <is>
          <t xml:space="preserve"> </t>
        </is>
      </c>
      <c r="E31" s="4" t="inlineStr">
        <is>
          <t xml:space="preserve"> </t>
        </is>
      </c>
      <c r="F31" s="4" t="inlineStr">
        <is>
          <t xml:space="preserve"> </t>
        </is>
      </c>
    </row>
    <row r="32">
      <c r="A32" s="4" t="inlineStr">
        <is>
          <t>Senior Living Services | Minimum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term (in years)</t>
        </is>
      </c>
      <c r="B34" s="4" t="inlineStr">
        <is>
          <t>14 years</t>
        </is>
      </c>
      <c r="C34" s="4" t="inlineStr">
        <is>
          <t xml:space="preserve"> </t>
        </is>
      </c>
      <c r="D34" s="4" t="inlineStr">
        <is>
          <t xml:space="preserve"> </t>
        </is>
      </c>
      <c r="E34" s="4" t="inlineStr">
        <is>
          <t xml:space="preserve"> </t>
        </is>
      </c>
      <c r="F34" s="4" t="inlineStr">
        <is>
          <t xml:space="preserve"> </t>
        </is>
      </c>
    </row>
    <row r="35">
      <c r="A35" s="4" t="inlineStr">
        <is>
          <t>Senior Living Servic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term (in years)</t>
        </is>
      </c>
      <c r="B37" s="4" t="inlineStr">
        <is>
          <t>25 years</t>
        </is>
      </c>
      <c r="C37" s="4" t="inlineStr">
        <is>
          <t xml:space="preserve"> </t>
        </is>
      </c>
      <c r="D37" s="4" t="inlineStr">
        <is>
          <t xml:space="preserve"> </t>
        </is>
      </c>
      <c r="E37" s="4" t="inlineStr">
        <is>
          <t xml:space="preserve"> </t>
        </is>
      </c>
      <c r="F37" s="4" t="inlineStr">
        <is>
          <t xml:space="preserve"> </t>
        </is>
      </c>
    </row>
    <row r="38">
      <c r="A38" s="4" t="inlineStr">
        <is>
          <t>Senior Living Services | Maximum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term (in years)</t>
        </is>
      </c>
      <c r="B40" s="4" t="inlineStr">
        <is>
          <t>20 years</t>
        </is>
      </c>
      <c r="C40" s="4" t="inlineStr">
        <is>
          <t xml:space="preserve"> </t>
        </is>
      </c>
      <c r="D40" s="4" t="inlineStr">
        <is>
          <t xml:space="preserve"> </t>
        </is>
      </c>
      <c r="E40" s="4" t="inlineStr">
        <is>
          <t xml:space="preserve"> </t>
        </is>
      </c>
      <c r="F40" s="4" t="inlineStr">
        <is>
          <t xml:space="preserve"> </t>
        </is>
      </c>
    </row>
    <row r="41">
      <c r="A41" s="4" t="inlineStr">
        <is>
          <t>Home Health and Hospice Service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ase term (in years)</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Home Health and Hospice Servic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ase term (in years)</t>
        </is>
      </c>
      <c r="B46" s="4" t="inlineStr">
        <is>
          <t>7 years</t>
        </is>
      </c>
      <c r="C46" s="4" t="inlineStr">
        <is>
          <t xml:space="preserve"> </t>
        </is>
      </c>
      <c r="D46" s="4" t="inlineStr">
        <is>
          <t xml:space="preserve"> </t>
        </is>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MPACT OF NEW LEASES GUIDANCE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Variable lease cost</t>
        </is>
      </c>
      <c r="B4" s="6" t="n">
        <v>8688</v>
      </c>
      <c r="C4" s="6" t="n">
        <v>7369</v>
      </c>
      <c r="D4" s="6" t="n">
        <v>6281</v>
      </c>
    </row>
    <row r="5">
      <c r="A5" s="4" t="inlineStr">
        <is>
          <t>Cost of services</t>
        </is>
      </c>
      <c r="B5" s="4" t="inlineStr">
        <is>
          <t xml:space="preserve"> </t>
        </is>
      </c>
      <c r="C5" s="4" t="inlineStr">
        <is>
          <t xml:space="preserve"> </t>
        </is>
      </c>
      <c r="D5" s="4" t="inlineStr">
        <is>
          <t xml:space="preserve"> </t>
        </is>
      </c>
    </row>
    <row r="6">
      <c r="A6" s="3" t="inlineStr">
        <is>
          <t>Lease, Cost [Abstract]</t>
        </is>
      </c>
      <c r="B6" s="4" t="inlineStr">
        <is>
          <t xml:space="preserve"> </t>
        </is>
      </c>
      <c r="C6" s="4" t="inlineStr">
        <is>
          <t xml:space="preserve"> </t>
        </is>
      </c>
      <c r="D6" s="4" t="inlineStr">
        <is>
          <t xml:space="preserve"> </t>
        </is>
      </c>
    </row>
    <row r="7">
      <c r="A7" s="4" t="inlineStr">
        <is>
          <t>Operating lease costs</t>
        </is>
      </c>
      <c r="B7" s="5" t="n">
        <v>43029</v>
      </c>
      <c r="C7" s="5" t="n">
        <v>39759</v>
      </c>
      <c r="D7" s="5" t="n">
        <v>38018</v>
      </c>
    </row>
    <row r="8">
      <c r="A8" s="4" t="inlineStr">
        <is>
          <t>Variable lease cost</t>
        </is>
      </c>
      <c r="B8" s="5" t="n">
        <v>5348</v>
      </c>
      <c r="C8" s="5" t="n">
        <v>4891</v>
      </c>
      <c r="D8" s="5" t="n">
        <v>4451</v>
      </c>
    </row>
    <row r="9">
      <c r="A9" s="4" t="inlineStr">
        <is>
          <t>Cost of services | Facility</t>
        </is>
      </c>
      <c r="B9" s="4" t="inlineStr">
        <is>
          <t xml:space="preserve"> </t>
        </is>
      </c>
      <c r="C9" s="4" t="inlineStr">
        <is>
          <t xml:space="preserve"> </t>
        </is>
      </c>
      <c r="D9" s="4" t="inlineStr">
        <is>
          <t xml:space="preserve"> </t>
        </is>
      </c>
    </row>
    <row r="10">
      <c r="A10" s="3" t="inlineStr">
        <is>
          <t>Lease, Cost [Abstract]</t>
        </is>
      </c>
      <c r="B10" s="4" t="inlineStr">
        <is>
          <t xml:space="preserve"> </t>
        </is>
      </c>
      <c r="C10" s="4" t="inlineStr">
        <is>
          <t xml:space="preserve"> </t>
        </is>
      </c>
      <c r="D10" s="4" t="inlineStr">
        <is>
          <t xml:space="preserve"> </t>
        </is>
      </c>
    </row>
    <row r="11">
      <c r="A11" s="4" t="inlineStr">
        <is>
          <t>Operating lease costs</t>
        </is>
      </c>
      <c r="B11" s="5" t="n">
        <v>35840</v>
      </c>
      <c r="C11" s="5" t="n">
        <v>33992</v>
      </c>
      <c r="D11" s="5" t="n">
        <v>32958</v>
      </c>
    </row>
    <row r="12">
      <c r="A12" s="4" t="inlineStr">
        <is>
          <t>Cost of services | Office</t>
        </is>
      </c>
      <c r="B12" s="4" t="inlineStr">
        <is>
          <t xml:space="preserve"> </t>
        </is>
      </c>
      <c r="C12" s="4" t="inlineStr">
        <is>
          <t xml:space="preserve"> </t>
        </is>
      </c>
      <c r="D12" s="4" t="inlineStr">
        <is>
          <t xml:space="preserve"> </t>
        </is>
      </c>
    </row>
    <row r="13">
      <c r="A13" s="3" t="inlineStr">
        <is>
          <t>Lease, Cost [Abstract]</t>
        </is>
      </c>
      <c r="B13" s="4" t="inlineStr">
        <is>
          <t xml:space="preserve"> </t>
        </is>
      </c>
      <c r="C13" s="4" t="inlineStr">
        <is>
          <t xml:space="preserve"> </t>
        </is>
      </c>
      <c r="D13" s="4" t="inlineStr">
        <is>
          <t xml:space="preserve"> </t>
        </is>
      </c>
    </row>
    <row r="14">
      <c r="A14" s="4" t="inlineStr">
        <is>
          <t>Operating lease costs</t>
        </is>
      </c>
      <c r="B14" s="5" t="n">
        <v>7189</v>
      </c>
      <c r="C14" s="5" t="n">
        <v>5767</v>
      </c>
      <c r="D14" s="5" t="n">
        <v>5060</v>
      </c>
    </row>
    <row r="15">
      <c r="A15" s="4" t="inlineStr">
        <is>
          <t>General and administrative expense</t>
        </is>
      </c>
      <c r="B15" s="4" t="inlineStr">
        <is>
          <t xml:space="preserve"> </t>
        </is>
      </c>
      <c r="C15" s="4" t="inlineStr">
        <is>
          <t xml:space="preserve"> </t>
        </is>
      </c>
      <c r="D15" s="4" t="inlineStr">
        <is>
          <t xml:space="preserve"> </t>
        </is>
      </c>
    </row>
    <row r="16">
      <c r="A16" s="3" t="inlineStr">
        <is>
          <t>Lease, Cost [Abstract]</t>
        </is>
      </c>
      <c r="B16" s="4" t="inlineStr">
        <is>
          <t xml:space="preserve"> </t>
        </is>
      </c>
      <c r="C16" s="4" t="inlineStr">
        <is>
          <t xml:space="preserve"> </t>
        </is>
      </c>
      <c r="D16" s="4" t="inlineStr">
        <is>
          <t xml:space="preserve"> </t>
        </is>
      </c>
    </row>
    <row r="17">
      <c r="A17" s="4" t="inlineStr">
        <is>
          <t>Operating lease costs</t>
        </is>
      </c>
      <c r="B17" s="5" t="n">
        <v>451</v>
      </c>
      <c r="C17" s="5" t="n">
        <v>385</v>
      </c>
      <c r="D17" s="5" t="n">
        <v>370</v>
      </c>
    </row>
    <row r="18">
      <c r="A18" s="4" t="inlineStr">
        <is>
          <t>Rent - cost of service</t>
        </is>
      </c>
      <c r="B18" s="4" t="inlineStr">
        <is>
          <t xml:space="preserve"> </t>
        </is>
      </c>
      <c r="C18" s="4" t="inlineStr">
        <is>
          <t xml:space="preserve"> </t>
        </is>
      </c>
      <c r="D18" s="4" t="inlineStr">
        <is>
          <t xml:space="preserve"> </t>
        </is>
      </c>
    </row>
    <row r="19">
      <c r="A19" s="3" t="inlineStr">
        <is>
          <t>Lease, Cost [Abstract]</t>
        </is>
      </c>
      <c r="B19" s="4" t="inlineStr">
        <is>
          <t xml:space="preserve"> </t>
        </is>
      </c>
      <c r="C19" s="4" t="inlineStr">
        <is>
          <t xml:space="preserve"> </t>
        </is>
      </c>
      <c r="D19" s="4" t="inlineStr">
        <is>
          <t xml:space="preserve"> </t>
        </is>
      </c>
    </row>
    <row r="20">
      <c r="A20" s="4" t="inlineStr">
        <is>
          <t>Variable lease cost</t>
        </is>
      </c>
      <c r="B20" s="6" t="n">
        <v>3340</v>
      </c>
      <c r="C20" s="6" t="n">
        <v>2478</v>
      </c>
      <c r="D20" s="6" t="n">
        <v>18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40349</v>
      </c>
      <c r="C3" s="4" t="inlineStr">
        <is>
          <t xml:space="preserve"> </t>
        </is>
      </c>
    </row>
    <row r="4">
      <c r="A4" s="4" t="inlineStr">
        <is>
          <t>2026</t>
        </is>
      </c>
      <c r="B4" s="5" t="n">
        <v>38522</v>
      </c>
      <c r="C4" s="4" t="inlineStr">
        <is>
          <t xml:space="preserve"> </t>
        </is>
      </c>
    </row>
    <row r="5">
      <c r="A5" s="4" t="inlineStr">
        <is>
          <t>2027</t>
        </is>
      </c>
      <c r="B5" s="5" t="n">
        <v>37452</v>
      </c>
      <c r="C5" s="4" t="inlineStr">
        <is>
          <t xml:space="preserve"> </t>
        </is>
      </c>
    </row>
    <row r="6">
      <c r="A6" s="4" t="inlineStr">
        <is>
          <t>2028</t>
        </is>
      </c>
      <c r="B6" s="5" t="n">
        <v>36473</v>
      </c>
      <c r="C6" s="4" t="inlineStr">
        <is>
          <t xml:space="preserve"> </t>
        </is>
      </c>
    </row>
    <row r="7">
      <c r="A7" s="4" t="inlineStr">
        <is>
          <t>2029</t>
        </is>
      </c>
      <c r="B7" s="5" t="n">
        <v>35340</v>
      </c>
      <c r="C7" s="4" t="inlineStr">
        <is>
          <t xml:space="preserve"> </t>
        </is>
      </c>
    </row>
    <row r="8">
      <c r="A8" s="4" t="inlineStr">
        <is>
          <t>Thereafter</t>
        </is>
      </c>
      <c r="B8" s="5" t="n">
        <v>235690</v>
      </c>
      <c r="C8" s="4" t="inlineStr">
        <is>
          <t xml:space="preserve"> </t>
        </is>
      </c>
    </row>
    <row r="9">
      <c r="A9" s="4" t="inlineStr">
        <is>
          <t>Total lease payments</t>
        </is>
      </c>
      <c r="B9" s="5" t="n">
        <v>423826</v>
      </c>
      <c r="C9" s="4" t="inlineStr">
        <is>
          <t xml:space="preserve"> </t>
        </is>
      </c>
    </row>
    <row r="10">
      <c r="A10" s="4" t="inlineStr">
        <is>
          <t>Less: present value adjustments</t>
        </is>
      </c>
      <c r="B10" s="5" t="n">
        <v>-150735</v>
      </c>
      <c r="C10" s="4" t="inlineStr">
        <is>
          <t xml:space="preserve"> </t>
        </is>
      </c>
    </row>
    <row r="11">
      <c r="A11" s="4" t="inlineStr">
        <is>
          <t>Present value of total lease liabilities</t>
        </is>
      </c>
      <c r="B11" s="5" t="n">
        <v>273091</v>
      </c>
      <c r="C11" s="4" t="inlineStr">
        <is>
          <t xml:space="preserve"> </t>
        </is>
      </c>
    </row>
    <row r="12">
      <c r="A12" s="4" t="inlineStr">
        <is>
          <t>Less: current lease liabilities</t>
        </is>
      </c>
      <c r="B12" s="5" t="n">
        <v>-19671</v>
      </c>
      <c r="C12" s="6" t="n">
        <v>-17122</v>
      </c>
    </row>
    <row r="13">
      <c r="A13" s="4" t="inlineStr">
        <is>
          <t>Long-term operating lease liabilities</t>
        </is>
      </c>
      <c r="B13" s="6" t="n">
        <v>253420</v>
      </c>
      <c r="C13" s="6" t="n">
        <v>2485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6449</v>
      </c>
      <c r="C4" s="6" t="n">
        <v>1178</v>
      </c>
      <c r="D4" s="6" t="n">
        <v>-193</v>
      </c>
    </row>
    <row r="5">
      <c r="A5" s="4" t="inlineStr">
        <is>
          <t>State</t>
        </is>
      </c>
      <c r="B5" s="5" t="n">
        <v>1766</v>
      </c>
      <c r="C5" s="5" t="n">
        <v>492</v>
      </c>
      <c r="D5" s="5" t="n">
        <v>146</v>
      </c>
    </row>
    <row r="6">
      <c r="A6" s="4" t="inlineStr">
        <is>
          <t>Total current</t>
        </is>
      </c>
      <c r="B6" s="5" t="n">
        <v>8215</v>
      </c>
      <c r="C6" s="5" t="n">
        <v>1670</v>
      </c>
      <c r="D6" s="5" t="n">
        <v>-47</v>
      </c>
    </row>
    <row r="7">
      <c r="A7" s="3" t="inlineStr">
        <is>
          <t>Deferred:</t>
        </is>
      </c>
      <c r="B7" s="4" t="inlineStr">
        <is>
          <t xml:space="preserve"> </t>
        </is>
      </c>
      <c r="C7" s="4" t="inlineStr">
        <is>
          <t xml:space="preserve"> </t>
        </is>
      </c>
      <c r="D7" s="4" t="inlineStr">
        <is>
          <t xml:space="preserve"> </t>
        </is>
      </c>
    </row>
    <row r="8">
      <c r="A8" s="4" t="inlineStr">
        <is>
          <t>Federal</t>
        </is>
      </c>
      <c r="B8" s="5" t="n">
        <v>-998</v>
      </c>
      <c r="C8" s="5" t="n">
        <v>3217</v>
      </c>
      <c r="D8" s="5" t="n">
        <v>1334</v>
      </c>
    </row>
    <row r="9">
      <c r="A9" s="4" t="inlineStr">
        <is>
          <t>State</t>
        </is>
      </c>
      <c r="B9" s="5" t="n">
        <v>-189</v>
      </c>
      <c r="C9" s="5" t="n">
        <v>787</v>
      </c>
      <c r="D9" s="5" t="n">
        <v>362</v>
      </c>
    </row>
    <row r="10">
      <c r="A10" s="4" t="inlineStr">
        <is>
          <t>Total deferred</t>
        </is>
      </c>
      <c r="B10" s="5" t="n">
        <v>-1187</v>
      </c>
      <c r="C10" s="5" t="n">
        <v>4004</v>
      </c>
      <c r="D10" s="5" t="n">
        <v>1696</v>
      </c>
    </row>
    <row r="11">
      <c r="A11" s="4" t="inlineStr">
        <is>
          <t>Total provision for income taxes</t>
        </is>
      </c>
      <c r="B11" s="6" t="n">
        <v>7028</v>
      </c>
      <c r="C11" s="6" t="n">
        <v>5674</v>
      </c>
      <c r="D11" s="6" t="n">
        <v>16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shares in Thousands,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at statutory rate</t>
        </is>
      </c>
      <c r="B4" s="10" t="n">
        <v>0.21</v>
      </c>
      <c r="C4" s="10" t="n">
        <v>0.21</v>
      </c>
      <c r="D4" s="10" t="n">
        <v>0.21</v>
      </c>
    </row>
    <row r="5">
      <c r="A5" s="4" t="inlineStr">
        <is>
          <t>State income taxes - net of federal benefit</t>
        </is>
      </c>
      <c r="B5" s="9" t="n">
        <v>0.042</v>
      </c>
      <c r="C5" s="9" t="n">
        <v>0.053</v>
      </c>
      <c r="D5" s="9" t="n">
        <v>0.047</v>
      </c>
    </row>
    <row r="6">
      <c r="A6" s="4" t="inlineStr">
        <is>
          <t>Non-deductible meals and entertainment</t>
        </is>
      </c>
      <c r="B6" s="9" t="n">
        <v>0.005</v>
      </c>
      <c r="C6" s="9" t="n">
        <v>0.008</v>
      </c>
      <c r="D6" s="9" t="n">
        <v>0.006</v>
      </c>
    </row>
    <row r="7">
      <c r="A7" s="4" t="inlineStr">
        <is>
          <t>Section 162(m) limitation(a)</t>
        </is>
      </c>
      <c r="B7" s="9" t="n">
        <v>0.031</v>
      </c>
      <c r="C7" s="10" t="n">
        <v>0.03</v>
      </c>
      <c r="D7" s="4" t="inlineStr">
        <is>
          <t>(5.50%)</t>
        </is>
      </c>
    </row>
    <row r="8">
      <c r="A8" s="4" t="inlineStr">
        <is>
          <t>Other non-deductible expenses</t>
        </is>
      </c>
      <c r="B8" s="10" t="n">
        <v>0</v>
      </c>
      <c r="C8" s="9" t="n">
        <v>0.002</v>
      </c>
      <c r="D8" s="9" t="n">
        <v>0.002</v>
      </c>
    </row>
    <row r="9">
      <c r="A9" s="4" t="inlineStr">
        <is>
          <t>Tax credits</t>
        </is>
      </c>
      <c r="B9" s="4" t="inlineStr">
        <is>
          <t>(0.30%)</t>
        </is>
      </c>
      <c r="C9" s="4" t="inlineStr">
        <is>
          <t>(0.20%)</t>
        </is>
      </c>
      <c r="D9" s="10" t="n">
        <v>0</v>
      </c>
    </row>
    <row r="10">
      <c r="A10" s="4" t="inlineStr">
        <is>
          <t>Stock based compensation</t>
        </is>
      </c>
      <c r="B10" s="4" t="inlineStr">
        <is>
          <t>(4.60%)</t>
        </is>
      </c>
      <c r="C10" s="10" t="n">
        <v>0</v>
      </c>
      <c r="D10" s="4" t="inlineStr">
        <is>
          <t>(0.80%)</t>
        </is>
      </c>
    </row>
    <row r="11">
      <c r="A11" s="4" t="inlineStr">
        <is>
          <t>Noncontrolling interest</t>
        </is>
      </c>
      <c r="B11" s="4" t="inlineStr">
        <is>
          <t>(1.40%)</t>
        </is>
      </c>
      <c r="C11" s="4" t="inlineStr">
        <is>
          <t>(0.70%)</t>
        </is>
      </c>
      <c r="D11" s="4" t="inlineStr">
        <is>
          <t>(1.70%)</t>
        </is>
      </c>
    </row>
    <row r="12">
      <c r="A12" s="4" t="inlineStr">
        <is>
          <t>Other adjustments</t>
        </is>
      </c>
      <c r="B12" s="4" t="inlineStr">
        <is>
          <t>(0.10%)</t>
        </is>
      </c>
      <c r="C12" s="4" t="inlineStr">
        <is>
          <t>(0.40%)</t>
        </is>
      </c>
      <c r="D12" s="10" t="n">
        <v>0</v>
      </c>
    </row>
    <row r="13">
      <c r="A13" s="4" t="inlineStr">
        <is>
          <t>Total income tax expense at effective rate</t>
        </is>
      </c>
      <c r="B13" s="9" t="n">
        <v>0.224</v>
      </c>
      <c r="C13" s="10" t="n">
        <v>0.29</v>
      </c>
      <c r="D13" s="9" t="n">
        <v>0.185</v>
      </c>
    </row>
    <row r="14">
      <c r="A14" s="4" t="inlineStr">
        <is>
          <t>Share-based compensation</t>
        </is>
      </c>
      <c r="B14" s="6" t="n">
        <v>7781</v>
      </c>
      <c r="C14" s="6" t="n">
        <v>5369</v>
      </c>
      <c r="D14" s="6" t="n">
        <v>3086</v>
      </c>
    </row>
    <row r="15">
      <c r="A15" s="4" t="inlineStr">
        <is>
          <t>Common stock</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Exercised (in shares)</t>
        </is>
      </c>
      <c r="B17" s="5" t="n">
        <v>254</v>
      </c>
      <c r="C17" s="5" t="n">
        <v>89</v>
      </c>
      <c r="D17" s="5" t="n">
        <v>125</v>
      </c>
    </row>
    <row r="18">
      <c r="A18" s="4" t="inlineStr">
        <is>
          <t>The Ensign Plan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Exercised (in shares)</t>
        </is>
      </c>
      <c r="B20" s="5" t="n">
        <v>254</v>
      </c>
      <c r="C20" s="5" t="n">
        <v>89</v>
      </c>
      <c r="D20" s="5" t="n">
        <v>125</v>
      </c>
    </row>
    <row r="21">
      <c r="A21" s="4" t="inlineStr">
        <is>
          <t>The Ensign Plans | Common stock</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Exercised (in shares)</t>
        </is>
      </c>
      <c r="B23" s="5" t="n">
        <v>254</v>
      </c>
      <c r="C23" s="4" t="inlineStr">
        <is>
          <t xml:space="preserve"> </t>
        </is>
      </c>
      <c r="D23" s="4" t="inlineStr">
        <is>
          <t xml:space="preserve"> </t>
        </is>
      </c>
    </row>
    <row r="24">
      <c r="A24" s="4" t="inlineStr">
        <is>
          <t>Restricted stock award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Share-based compensation</t>
        </is>
      </c>
      <c r="B26" s="4" t="inlineStr">
        <is>
          <t xml:space="preserve"> </t>
        </is>
      </c>
      <c r="C26" s="6" t="n">
        <v>2078</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Accrued compensation</t>
        </is>
      </c>
      <c r="B3" s="6" t="n">
        <v>11196</v>
      </c>
      <c r="C3" s="6" t="n">
        <v>8472</v>
      </c>
    </row>
    <row r="4">
      <c r="A4" s="4" t="inlineStr">
        <is>
          <t>Allowance for doubtful accounts</t>
        </is>
      </c>
      <c r="B4" s="5" t="n">
        <v>1690</v>
      </c>
      <c r="C4" s="5" t="n">
        <v>960</v>
      </c>
    </row>
    <row r="5">
      <c r="A5" s="4" t="inlineStr">
        <is>
          <t>State taxes</t>
        </is>
      </c>
      <c r="B5" s="5" t="n">
        <v>128</v>
      </c>
      <c r="C5" s="5" t="n">
        <v>64</v>
      </c>
    </row>
    <row r="6">
      <c r="A6" s="4" t="inlineStr">
        <is>
          <t>Lease liabilities</t>
        </is>
      </c>
      <c r="B6" s="5" t="n">
        <v>70706</v>
      </c>
      <c r="C6" s="5" t="n">
        <v>69029</v>
      </c>
    </row>
    <row r="7">
      <c r="A7" s="4" t="inlineStr">
        <is>
          <t>Insurance</t>
        </is>
      </c>
      <c r="B7" s="5" t="n">
        <v>1839</v>
      </c>
      <c r="C7" s="5" t="n">
        <v>1769</v>
      </c>
    </row>
    <row r="8">
      <c r="A8" s="4" t="inlineStr">
        <is>
          <t>Other</t>
        </is>
      </c>
      <c r="B8" s="5" t="n">
        <v>1276</v>
      </c>
      <c r="C8" s="5" t="n">
        <v>756</v>
      </c>
    </row>
    <row r="9">
      <c r="A9" s="4" t="inlineStr">
        <is>
          <t>Total deferred tax assets</t>
        </is>
      </c>
      <c r="B9" s="5" t="n">
        <v>86835</v>
      </c>
      <c r="C9" s="5" t="n">
        <v>81050</v>
      </c>
    </row>
    <row r="10">
      <c r="A10" s="4" t="inlineStr">
        <is>
          <t>Depreciation and amortization</t>
        </is>
      </c>
      <c r="B10" s="5" t="n">
        <v>-16010</v>
      </c>
      <c r="C10" s="5" t="n">
        <v>-13714</v>
      </c>
    </row>
    <row r="11">
      <c r="A11" s="4" t="inlineStr">
        <is>
          <t>Prepaid expenses</t>
        </is>
      </c>
      <c r="B11" s="5" t="n">
        <v>-902</v>
      </c>
      <c r="C11" s="5" t="n">
        <v>-786</v>
      </c>
    </row>
    <row r="12">
      <c r="A12" s="4" t="inlineStr">
        <is>
          <t>Right-of-use assets</t>
        </is>
      </c>
      <c r="B12" s="5" t="n">
        <v>-69813</v>
      </c>
      <c r="C12" s="5" t="n">
        <v>-68105</v>
      </c>
    </row>
    <row r="13">
      <c r="A13" s="4" t="inlineStr">
        <is>
          <t>Other</t>
        </is>
      </c>
      <c r="B13" s="5" t="n">
        <v>-1971</v>
      </c>
      <c r="C13" s="5" t="n">
        <v>-300</v>
      </c>
    </row>
    <row r="14">
      <c r="A14" s="4" t="inlineStr">
        <is>
          <t>Total deferred tax liabilities</t>
        </is>
      </c>
      <c r="B14" s="5" t="n">
        <v>-88696</v>
      </c>
      <c r="C14" s="5" t="n">
        <v>-82905</v>
      </c>
    </row>
    <row r="15">
      <c r="A15" s="4" t="inlineStr">
        <is>
          <t>Net deferred tax liabilities</t>
        </is>
      </c>
      <c r="B15" s="6" t="n">
        <v>-1861</v>
      </c>
      <c r="C15" s="6" t="n">
        <v>-18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6" t="n">
        <v>0</v>
      </c>
      <c r="C4" s="6" t="n">
        <v>0</v>
      </c>
      <c r="D4" s="6" t="n">
        <v>65</v>
      </c>
    </row>
    <row r="5">
      <c r="A5" s="4" t="inlineStr">
        <is>
          <t>Additions for tax positions of prior years</t>
        </is>
      </c>
      <c r="B5" s="5" t="n">
        <v>0</v>
      </c>
      <c r="C5" s="5" t="n">
        <v>0</v>
      </c>
      <c r="D5" s="5" t="n">
        <v>0</v>
      </c>
    </row>
    <row r="6">
      <c r="A6" s="4" t="inlineStr">
        <is>
          <t>Reductions for tax positions related to the current year</t>
        </is>
      </c>
      <c r="B6" s="5" t="n">
        <v>0</v>
      </c>
      <c r="C6" s="5" t="n">
        <v>0</v>
      </c>
      <c r="D6" s="5" t="n">
        <v>-65</v>
      </c>
    </row>
    <row r="7">
      <c r="A7" s="4" t="inlineStr">
        <is>
          <t>Balance at December 31</t>
        </is>
      </c>
      <c r="B7" s="6" t="n">
        <v>0</v>
      </c>
      <c r="C7" s="6" t="n">
        <v>0</v>
      </c>
      <c r="D7"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4" customWidth="1" min="2" max="2"/>
    <col width="22" customWidth="1" min="3" max="3"/>
    <col width="22" customWidth="1" min="4" max="4"/>
  </cols>
  <sheetData>
    <row r="1">
      <c r="A1" s="1" t="inlineStr">
        <is>
          <t>DEFINED CONTRIBUTION PLAN (Details) $ in Thousands</t>
        </is>
      </c>
      <c r="B1" s="2" t="inlineStr">
        <is>
          <t>12 Months Ended</t>
        </is>
      </c>
    </row>
    <row r="2">
      <c r="B2" s="2" t="inlineStr">
        <is>
          <t>Dec. 31, 2024 USD ($) installment</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as a percent)</t>
        </is>
      </c>
      <c r="B4" s="10" t="n">
        <v>0.9</v>
      </c>
      <c r="C4" s="4" t="inlineStr">
        <is>
          <t xml:space="preserve"> </t>
        </is>
      </c>
      <c r="D4" s="4" t="inlineStr">
        <is>
          <t xml:space="preserve"> </t>
        </is>
      </c>
    </row>
    <row r="5">
      <c r="A5" s="4" t="inlineStr">
        <is>
          <t>Contribution</t>
        </is>
      </c>
      <c r="B5" s="6" t="n">
        <v>1219</v>
      </c>
      <c r="C5" s="6" t="n">
        <v>866</v>
      </c>
      <c r="D5" s="6" t="n">
        <v>627</v>
      </c>
    </row>
    <row r="6">
      <c r="A6" s="4" t="inlineStr">
        <is>
          <t>Percentage of compensation</t>
        </is>
      </c>
      <c r="B6" s="10" t="n">
        <v>0.8</v>
      </c>
      <c r="C6" s="4" t="inlineStr">
        <is>
          <t xml:space="preserve"> </t>
        </is>
      </c>
      <c r="D6" s="4" t="inlineStr">
        <is>
          <t xml:space="preserve"> </t>
        </is>
      </c>
    </row>
    <row r="7">
      <c r="A7" s="4" t="inlineStr">
        <is>
          <t>Payment deferred (in years)</t>
        </is>
      </c>
      <c r="B7" s="4" t="inlineStr">
        <is>
          <t>1 year</t>
        </is>
      </c>
      <c r="C7" s="4" t="inlineStr">
        <is>
          <t xml:space="preserve"> </t>
        </is>
      </c>
      <c r="D7" s="4" t="inlineStr">
        <is>
          <t xml:space="preserve"> </t>
        </is>
      </c>
    </row>
    <row r="8">
      <c r="A8" s="4" t="inlineStr">
        <is>
          <t>Number of annual installments | installment</t>
        </is>
      </c>
      <c r="B8" s="5" t="n">
        <v>10</v>
      </c>
      <c r="C8" s="4" t="inlineStr">
        <is>
          <t xml:space="preserve"> </t>
        </is>
      </c>
      <c r="D8" s="4" t="inlineStr">
        <is>
          <t xml:space="preserve"> </t>
        </is>
      </c>
    </row>
    <row r="9">
      <c r="A9" s="4" t="inlineStr">
        <is>
          <t>Accrued other long term liabilities</t>
        </is>
      </c>
      <c r="B9" s="6" t="n">
        <v>2170</v>
      </c>
      <c r="C9" s="5" t="n">
        <v>1108</v>
      </c>
      <c r="D9" s="4" t="inlineStr">
        <is>
          <t xml:space="preserve"> </t>
        </is>
      </c>
    </row>
    <row r="10">
      <c r="A10" s="4" t="inlineStr">
        <is>
          <t>Cash surrender value of life insurance</t>
        </is>
      </c>
      <c r="B10" s="6" t="n">
        <v>2182</v>
      </c>
      <c r="C10" s="6" t="n">
        <v>1123</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8" customWidth="1" min="2" max="2"/>
    <col width="29" customWidth="1" min="3" max="3"/>
    <col width="22" customWidth="1" min="4" max="4"/>
  </cols>
  <sheetData>
    <row r="1">
      <c r="A1" s="1" t="inlineStr">
        <is>
          <t>COMMITMENTS AND CONTINGENCIES (Details) $ in Thousands</t>
        </is>
      </c>
      <c r="B1" s="2" t="inlineStr">
        <is>
          <t>1 Months Ended</t>
        </is>
      </c>
      <c r="C1" s="2" t="inlineStr">
        <is>
          <t>12 Months Ended</t>
        </is>
      </c>
    </row>
    <row r="2">
      <c r="B2" s="2" t="inlineStr">
        <is>
          <t>May 31, 2022 USD ($) agency</t>
        </is>
      </c>
      <c r="C2" s="2" t="inlineStr">
        <is>
          <t>Dec. 31, 2024 USD ($) review</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ubsidiaries with reviews scheduled | review</t>
        </is>
      </c>
      <c r="B4" s="4" t="inlineStr">
        <is>
          <t xml:space="preserve"> </t>
        </is>
      </c>
      <c r="C4" s="5" t="n">
        <v>13</v>
      </c>
      <c r="D4" s="4" t="inlineStr">
        <is>
          <t xml:space="preserve"> </t>
        </is>
      </c>
    </row>
    <row r="5">
      <c r="A5" s="4" t="inlineStr">
        <is>
          <t>Suspended payments</t>
        </is>
      </c>
      <c r="B5" s="6" t="n">
        <v>5105</v>
      </c>
      <c r="C5" s="6" t="n">
        <v>5105</v>
      </c>
      <c r="D5" s="4" t="inlineStr">
        <is>
          <t xml:space="preserve"> </t>
        </is>
      </c>
    </row>
    <row r="6">
      <c r="A6" s="4" t="inlineStr">
        <is>
          <t>Sampled and extrapolated overpayments</t>
        </is>
      </c>
      <c r="B6" s="4" t="inlineStr">
        <is>
          <t xml:space="preserve"> </t>
        </is>
      </c>
      <c r="C6" s="5" t="n">
        <v>246</v>
      </c>
      <c r="D6" s="4" t="inlineStr">
        <is>
          <t xml:space="preserve"> </t>
        </is>
      </c>
    </row>
    <row r="7">
      <c r="A7" s="4" t="inlineStr">
        <is>
          <t>Number of patient records under review | agency</t>
        </is>
      </c>
      <c r="B7" s="5" t="n">
        <v>107</v>
      </c>
      <c r="C7" s="4" t="inlineStr">
        <is>
          <t xml:space="preserve"> </t>
        </is>
      </c>
      <c r="D7" s="4" t="inlineStr">
        <is>
          <t xml:space="preserve"> </t>
        </is>
      </c>
    </row>
    <row r="8">
      <c r="A8" s="4" t="inlineStr">
        <is>
          <t>Period of review</t>
        </is>
      </c>
      <c r="B8" s="4" t="inlineStr">
        <is>
          <t>10 months</t>
        </is>
      </c>
      <c r="C8" s="4" t="inlineStr">
        <is>
          <t xml:space="preserve"> </t>
        </is>
      </c>
      <c r="D8" s="4" t="inlineStr">
        <is>
          <t xml:space="preserve"> </t>
        </is>
      </c>
    </row>
    <row r="9">
      <c r="A9" s="4" t="inlineStr">
        <is>
          <t>Previously withheld amounts</t>
        </is>
      </c>
      <c r="B9" s="4" t="inlineStr">
        <is>
          <t xml:space="preserve"> </t>
        </is>
      </c>
      <c r="C9" s="5" t="n">
        <v>-1610</v>
      </c>
      <c r="D9" s="6" t="n">
        <v>-3249</v>
      </c>
    </row>
    <row r="10">
      <c r="A10" s="4" t="inlineStr">
        <is>
          <t>General and professional liability, retention limit</t>
        </is>
      </c>
      <c r="B10" s="4" t="inlineStr">
        <is>
          <t xml:space="preserve"> </t>
        </is>
      </c>
      <c r="C10" s="5" t="n">
        <v>250</v>
      </c>
      <c r="D10" s="4" t="inlineStr">
        <is>
          <t xml:space="preserve"> </t>
        </is>
      </c>
    </row>
    <row r="11">
      <c r="A11" s="4" t="inlineStr">
        <is>
          <t>Out-of-pocket retention</t>
        </is>
      </c>
      <c r="B11" s="4" t="inlineStr">
        <is>
          <t xml:space="preserve"> </t>
        </is>
      </c>
      <c r="C11" s="5" t="n">
        <v>500</v>
      </c>
      <c r="D11" s="4" t="inlineStr">
        <is>
          <t xml:space="preserve"> </t>
        </is>
      </c>
    </row>
    <row r="12">
      <c r="A12" s="4" t="inlineStr">
        <is>
          <t>Workers' compensation, retention limit</t>
        </is>
      </c>
      <c r="B12" s="4" t="inlineStr">
        <is>
          <t xml:space="preserve"> </t>
        </is>
      </c>
      <c r="C12" s="5" t="n">
        <v>250</v>
      </c>
      <c r="D12" s="4" t="inlineStr">
        <is>
          <t xml:space="preserve"> </t>
        </is>
      </c>
    </row>
    <row r="13">
      <c r="A13" s="4" t="inlineStr">
        <is>
          <t>Individual stop-loss insurance coverage</t>
        </is>
      </c>
      <c r="B13" s="4" t="inlineStr">
        <is>
          <t xml:space="preserve"> </t>
        </is>
      </c>
      <c r="C13" s="6" t="n">
        <v>350</v>
      </c>
      <c r="D13" s="6" t="n">
        <v>32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December 31, 2024, the Company’s subsidiaries operated 123 home health, hospice and home care agencies and 57 senior living communities located in Arizona, California, Colorado, Idaho, Montana, Nevada, Oklahoma, Oregon, Texas, Utah, Washington, Wisconsin and Wyoming. We also provide home health and hospice operational support through a management service agreement in Connecticut.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are not meant to imply, nor should they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consolidated financial statements of the Company (the “Financial Statements”) reflect the Company’s financial position for the years ended December 31, 2024 and 2023, and the Company’s results of operations and cash flows for the years ended December 31, 2024, 2023 and 2022 and have been prepared in accordance with accounting principles generally accepted in the United States (“GAAP”) and pursuant to the regulations of the Securities and Exchange Commission (“SEC”). The Company presents noncontrolling interests within the equity section of its consolidated balance sheets and the amount of consolidated net income (loss) that is attributable to The Pennant Group, Inc. and the noncontrolling interest in its consolidated statements of income. All intercompany transactions and balances between the various legal entities comprising the Company have been eliminated in consolidation. The consolidat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Reclassifications - Certain amounts in the prior financial statements have been reclassified to conform to the presentation of the current period financial statements. Estimates and Assumptions -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self-insurance reserves, revenue recognition, and intangible assets and goodwill. Actual results could differ from those estimates. Revenue Recognition -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effect net service revenue in the period such variances become known.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ccounting Standard Codification (“ASC”) Topic 340, Other Assets and Deferred Costs , and all incremental customer contract acquisition costs are expensed as they are incurred because the amortization period would have been one year or less. See Note 5 , Revenue and Accounts Receivable . CARES Act - The Coronavirus Aid, Relief, and Economic Security Act (the “CARES Act”) was enacted on March 27, 2020 in the United States. The CARES Act allowed for deferred payment of the employer-paid portion of social security taxes through the end of 2020, with 50% due on December 31, 2021 and the remainder due on December 31, 2022. The Company deferred approximately $7,836 of employer-paid portion of social security tax, all of which was repaid as of December 31, 2022. The CARES Act also expanded the Centers for Medicare &amp; Medicaid Services’ (“CMS”) ability to provide accelerated/advance payments intended to increase the cash flow of healthcare providers and suppliers impacted by COVID-19. During 2020, the Company applied for and received $27,997 in funds under the Accelerated and Advance Payment (“AAP”) Program, all of which was recouped as of June 23, 2022. Cash - Cash consists of bank deposits and therefore approximates fair value. The Company places its cash with high credit quality financial institutions. Accounts Receivable and Allowance for Doubtful Accounts - Accounts receivable consist primarily of amounts due from Medicare and Medicaid programs, other government programs, healthcare systems, managed care health plans and private payor sources, net of estimates for variable consideration. The allowance for doubtful accounts is the Company’s best estimate of current expected credit losses in the accounts receivable balance. Property and Equipment - Property and equipment are initially recorded at their historical cost. Depreciation is computed using the straight-line method over the estimated useful lives of the depreciable assets (ranging from one Impairment of Long-Lived Assets - The Company reviews the carrying value of long-lived assets that are held and used in the independent operating subsidiaries for impairment on an annual basis or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on a non-recurring basis and the inputs used to determine the fair value of the long-lived assets are considered Level 3 measurements due to their subjective nature. There were no long-lived asset impairments during the years ended December 31, 2024 and 2023. Management evaluated its long-lived assets and the Company identified $218 in long-lived asset impairments related to six senior living communities for the year ended December 31, 2022. Intangible Assets and Goodwill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The Company reviews goodwill for impairment annually on the first day of the fourth quarter and also if events or changes in circumstances indicate the occurrence of a triggering event.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4, we evaluated potential triggering events that might be indicators that our goodwill and indefinite-lived intangible assets were impaired. As a result of our evaluation, no goodwill or indefinite-lived intangible asset impairments were recorded during the years ended December 31, 2024, 2023 and 2022. See further discussion at Note 9, Goodwill and Intangible Assets. Self-Insurance Reserve - The Company retains risk for a substantial portion of potential claims for general and professional liability and workers’ compensation. The Company recognizes obligations associated with these costs, up to specified deductible limits in the period in which a claim is incurred, including with respect to both reported claims and claims incurred but not reported. The Company evaluates the adequacy of the self-insurance reserves in conjunction with an independent actuarial assessment. As of December 31, 2024, the general and professional liability insurance has a retention limit of $250 per claim with a $500 corridor as an additional out-of-pocket retention we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hese costs have generally been estimated based on historical data of our claims experience. Such estimates, and the resulting reserves, are reviewed and updated by us on a quarterly basis. The following table presents details of the Company's insurance program, including general and professional liability and workers’ compensation, and amounts accrued for the periods indicated in other accrued liabilities and other long-term liabilities in our accompanying consolidated balance sheets. The amounts accrued are undiscounted and established using actuarial methods followed in the insurance industry based on claims filed and an estimate of claims incurred but not reported. The amounts accrued below represent the total estimated liability for individual claims that are less than our noted insurance coverage amounts, which includes outstanding claims and claims incurred but not reported. The amounts are reported gross of reinsurance receivable of $3,613 and $2,045 included in restricted and other assets for the years ended December 31, 2024 and 2023, respectively, and $205 and $237 included in prepaid expenses and other current assets for the years ended December 31, 2024 and 2023, respectively. As of December 31, 2024 2023 Type of Insurance General and professional liability $ 5,343 $ 4,078 Workers’ compensation 5,441 4,892 Total estimated liability 10,784 8,970 Less: long-term portion, included in other long-term liabilities (7,739) (6,509) Current portion of estimated liability, included in other accrued liabilities $ 3,045 $ 2,461 Beginning on January 1, 2022, the Company transitioned its employee health plans to a self-insurance model. Prior to that date, the Company did not retain risk related to its employee health plans. The Company self-funds medical, including prescription drugs, dental healthcare, and vision benefits for its employees. The Company is fully liable for all financial and legal aspects of these benefit plans. To protect itself against loss exposure associated with this policy, the Company has purchased individual stop-loss insurance coverage that insures individual claims that exceed $350 for each covered person for fiscal year 2024 and $325 for each covered person for fiscal year 2023. As of December 31, 2024 and 2023, our medical benefits liability was $2,650 and $1,931, respectively, recorded as a component of accrued wages and related liabilities and other accrued liabilities. Fair Value of Financial Instruments - The Company’s financial instruments consist principally of cash, accounts receivable, accounts payable, accrued liabilities, and debt. The Company believes all of the financial instruments’ recorded values approximate fair values because of their nature or respective short durations. The Company determines fair value measurements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Common Stock - Each share of common stock, $0.001 par value per share (“common stock”) has the right to one vote. On October 2, 2024, the Company closed the public offering (the “Offering”) of 4,025 shares of its common stock. The net proceeds to the Company from the offering, after underwriting discounts, commissions, and expenses, was approximately $118,145. The majority of the proceeds were subsequently used to pay the then outstanding balance on our Amended Revolving Credit Facility.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nd other comprehensive income attributable to The Pennant Group, Inc. in its consolidated statements of income. Net income per share is calculated based on net income attributable to The Pennant Group, Inc.'s stockholders. The carrying amount of the noncontrolling interest is adjusted based on an allocation of subsidiary earnings based on ownership interest. Share-Based Compensation - 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 The total amount of share-based compensation was $7,781, $5,369, and $3,086 for the years ended December 31, 2024, 2023 and 2022, respectively, of which $3,927, $2,250 and $647, respectively, was recorded in general and administrative expense, with the difference being recorded in cost of services. For further discussion see Note 12, Options and Awards. State Relief Funding - The Company receives state relief funding through programs from various states, including healthcare relief funding under the American Rescue Plan Act (“ARPA”), and other state specific relief programs. The funding generally incorporates specific use requirements primarily for direct patient care including labor-related expenses that are attributable to the COVID-19 pandemic or are associated with providing patient care. These funds are recognized as a reduction of cost of services when related expenses are incurred. As of December 31, 2024 and 2023, the Company had $705 and $780 in unapplied state relief funds, respectively. The unapplied state relief funds received are recorded in other accrued liabilities on the consolidated balance sheets. As of December 31, 2024 and 2023, the Company recognized state relief funding totaling $3,331 and $4,654, respectively, which the Company recognized as a reduction of cost of services. 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and other items, and also require the annual disclosures on an interim basis. This guidance is effective for annual periods beginning after December 15, 2023. The Company adopted the requirements of this ASU in Note 6, Business Segments . Recently Issued Accounting Pronouncements Not Yet Adopted - In October 2023, the FASB issued ASU 2023-06 “ Codification Amendments in Response to the SEC’s Disclosure Update and Simplification Initiative, ”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Financial Statements as these requirements were previously incorporated under the SEC Regulations. In December 2023, the FASB issued ASU 2023-09, “ Income Taxes (Topic 740): Improvements to Income Tax Disclosures” ,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Company is currently evaluating the impact of this ASU on its Consolidated Financial Statements. In November 2024, the FASB issued ASU 2024-03 “ Disaggregation of Income Statement Expenses, ” which requires the Company to disaggregate key expense categories such as employee compensation, depreciation and intangible asset amortization within its financial statements. This guidance is effective for annual periods beginning after December 15, 2026, which will be the Company’s fiscal year 2027, and interim periods within the Company’s fiscal year 2028,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11Z</dcterms:created>
  <dcterms:modified xmlns:dcterms="http://purl.org/dc/terms/" xmlns:xsi="http://www.w3.org/2001/XMLSchema-instance" xsi:type="dcterms:W3CDTF">2025-02-27T21:08:11Z</dcterms:modified>
</cp:coreProperties>
</file>